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CONDENSED BALANCE " sheetId="2" r:id="rId2"/>
    <s:sheet name="CONSOLIDATED CONDENSED BALANCE3" sheetId="3" r:id="rId3"/>
    <s:sheet name="CONSOLIDATED CONDENSED STATEMEN" sheetId="4" r:id="rId4"/>
    <s:sheet name="CONSOLIDATED CONDENSED STATEME5" sheetId="5" r:id="rId5"/>
    <s:sheet name="1. NATURE OF BUSINESS" sheetId="6" r:id="rId6"/>
    <s:sheet name="2. GOING CONCERN" sheetId="7" r:id="rId7"/>
    <s:sheet name="3. SIGNIFICANT ACCOUNTING POLIC" sheetId="8" r:id="rId8"/>
    <s:sheet name="4. RELATED PARTY PAYABLES" sheetId="9" r:id="rId9"/>
    <s:sheet name="5. COMMITMENTS AND CONTINGENCIE" sheetId="10" r:id="rId10"/>
    <s:sheet name="6. STOCKHOLDERS' EQUITY" sheetId="11" r:id="rId11"/>
    <s:sheet name="7. CAPITALIZED COSTS" sheetId="12" r:id="rId12"/>
    <s:sheet name="8. INCOME TAXES" sheetId="13" r:id="rId13"/>
    <s:sheet name="9. PROMISSORY NOTES" sheetId="14" r:id="rId14"/>
    <s:sheet name="10. ASSET RETIREMENT OBLIGATION" sheetId="15" r:id="rId15"/>
    <s:sheet name="11. SUBSEQUENT EVENTS" sheetId="16" r:id="rId16"/>
    <s:sheet name="3. SIGNIFICANT ACCOUNTING POL17" sheetId="17" r:id="rId17"/>
    <s:sheet name="6. STOCKHOLDERS' EQUITY (Tables" sheetId="18" r:id="rId18"/>
    <s:sheet name="7. CAPITALIZED COSTS (Tables)" sheetId="19" r:id="rId19"/>
    <s:sheet name="10. ASSET RETIREMENT OBLIGATI20" sheetId="20" r:id="rId20"/>
    <s:sheet name="2. Going Concern (Details Narra" sheetId="21" r:id="rId21"/>
    <s:sheet name="6. STOCKHOLDERS' EQUITY (Detail" sheetId="22" r:id="rId22"/>
    <s:sheet name="7. CAPITALIZED COSTS (Details)" sheetId="23" r:id="rId23"/>
    <s:sheet name="8. INCOME TAXES (Details Narrat" sheetId="24" r:id="rId24"/>
    <s:sheet name="10. ASSET RETIREMENET OBLIGATIO" sheetId="25" r:id="rId25"/>
  </s:sheets>
  <s:definedNames/>
  <s:calcPr calcId="124519" calcMode="auto" fullCalcOnLoad="1"/>
</s:workbook>
</file>

<file path=xl/sharedStrings.xml><?xml version="1.0" encoding="utf-8"?>
<sst xmlns="http://schemas.openxmlformats.org/spreadsheetml/2006/main" uniqueCount="256">
  <si>
    <t>Document and Entity Information - shares</t>
  </si>
  <si>
    <t>9 Months Ended</t>
  </si>
  <si>
    <t>Sep. 30, 2016</t>
  </si>
  <si>
    <t>Nov. 10, 2016</t>
  </si>
  <si>
    <t>Document and Entity Information</t>
  </si>
  <si>
    <t>Entity Registrant Name</t>
  </si>
  <si>
    <t>TORCHLIGHT ENERGY RESOURCES INC</t>
  </si>
  <si>
    <t>Document Type</t>
  </si>
  <si>
    <t>10-Q</t>
  </si>
  <si>
    <t>Document Period End Date</t>
  </si>
  <si>
    <t>Sep. 30,
		2016</t>
  </si>
  <si>
    <t>Amendment Flag</t>
  </si>
  <si>
    <t>false</t>
  </si>
  <si>
    <t>Entity Central Index Key</t>
  </si>
  <si>
    <t>Current Fiscal Year End Date</t>
  </si>
  <si>
    <t>--12-31</t>
  </si>
  <si>
    <t>Entity Common Stock, Shares Outstanding</t>
  </si>
  <si>
    <t>Entity Filer Category</t>
  </si>
  <si>
    <t>Smaller Reporting Company</t>
  </si>
  <si>
    <t>Entity Current Reporting Status</t>
  </si>
  <si>
    <t>Yes</t>
  </si>
  <si>
    <t>Entity Voluntary Filers</t>
  </si>
  <si>
    <t>No</t>
  </si>
  <si>
    <t>Entity Well-known Seasoned Issuer</t>
  </si>
  <si>
    <t>Document Fiscal Year Focus</t>
  </si>
  <si>
    <t>Document Fiscal Period Focus</t>
  </si>
  <si>
    <t>Q3</t>
  </si>
  <si>
    <t>CONSOLIDATED CONDENSED BALANCE SHEETS - USD ($)</t>
  </si>
  <si>
    <t>Dec. 31, 2015</t>
  </si>
  <si>
    <t>Current assets:</t>
  </si>
  <si>
    <t>Cash</t>
  </si>
  <si>
    <t>Accounts Receivable</t>
  </si>
  <si>
    <t>Production revenue receivable</t>
  </si>
  <si>
    <t>Note receivable</t>
  </si>
  <si>
    <t>Prepayments - development costs</t>
  </si>
  <si>
    <t>Prepaid expenses</t>
  </si>
  <si>
    <t>Total current assets</t>
  </si>
  <si>
    <t>Investment in oil and gas properties, net</t>
  </si>
  <si>
    <t>Office Equipment</t>
  </si>
  <si>
    <t>Debt issuance costs, net</t>
  </si>
  <si>
    <t>Other Assets</t>
  </si>
  <si>
    <t>TOTAL ASSETS</t>
  </si>
  <si>
    <t>Current liabilities:</t>
  </si>
  <si>
    <t>Accounts payable</t>
  </si>
  <si>
    <t>Funds received pending settlement</t>
  </si>
  <si>
    <t>Accrued liabilities</t>
  </si>
  <si>
    <t>Related party payables</t>
  </si>
  <si>
    <t>Convertible promissory notes, (Series B) net of discount of $138,267 at September 30, 2016</t>
  </si>
  <si>
    <t>Note payable within one year - related party</t>
  </si>
  <si>
    <t>Notes payable within one year</t>
  </si>
  <si>
    <t>Due to working interest owners</t>
  </si>
  <si>
    <t>Interest payable</t>
  </si>
  <si>
    <t>Total current liabilities</t>
  </si>
  <si>
    <t>Convertible promissory notes, (Series B) net of discount of $277,911 at December 31, 2015</t>
  </si>
  <si>
    <t>Asset retirement obligation</t>
  </si>
  <si>
    <t>Commitments and contingencies</t>
  </si>
  <si>
    <t xml:space="preserve"> </t>
  </si>
  <si>
    <t>Stockholders' equity:</t>
  </si>
  <si>
    <t>Preferred stock, par value $.001, 10,000,000 shares authorized, 10,000 issued and outstanding at September 30, 2016 134,000 issued and outstanding at December 31, 2015</t>
  </si>
  <si>
    <t>Common stock, par value $0.001 per share; 100,000,000 shares authorized; 50,336,762 issued and outstanding at September 30, 2016, 33,166,344 issued and outstanding at December 31, 2015</t>
  </si>
  <si>
    <t>Additional paid-in capital</t>
  </si>
  <si>
    <t>Warrants outstanding</t>
  </si>
  <si>
    <t>Accumulated deficit</t>
  </si>
  <si>
    <t>Total stockholders' equity</t>
  </si>
  <si>
    <t>TOTAL LIABILITIES AND STOCKHOLDERS' EQUITY</t>
  </si>
  <si>
    <t>CONSOLIDATED CONDENSED BALANCE SHEETS (Parenthetical) - USD ($)</t>
  </si>
  <si>
    <t>Assets [Abstract]</t>
  </si>
  <si>
    <t>Discount of Convertible promissory notes current</t>
  </si>
  <si>
    <t>Discount on Convertible promissory notes noncurrent</t>
  </si>
  <si>
    <t>Preferred Stock, par value</t>
  </si>
  <si>
    <t>Preferred Stock, shares authorized</t>
  </si>
  <si>
    <t>Preferred Stock, shares issued</t>
  </si>
  <si>
    <t>Preferred Stock, shares outstanding</t>
  </si>
  <si>
    <t>Common Stock, par or stated value</t>
  </si>
  <si>
    <t>Common Stock, shares authorized</t>
  </si>
  <si>
    <t>Common Stock, shares issued</t>
  </si>
  <si>
    <t>Common Stock, shares outstanding</t>
  </si>
  <si>
    <t>CONSOLIDATED CONDENSED STATEMENTS OF OPERATIONS - USD ($)</t>
  </si>
  <si>
    <t>3 Months Ended</t>
  </si>
  <si>
    <t>Sep. 30, 2015</t>
  </si>
  <si>
    <t>Revenue:</t>
  </si>
  <si>
    <t>Oil and gas sales</t>
  </si>
  <si>
    <t>SWD and royalties</t>
  </si>
  <si>
    <t>Cost of revenue</t>
  </si>
  <si>
    <t>Gross income</t>
  </si>
  <si>
    <t>Operating expenses:</t>
  </si>
  <si>
    <t>General and administrative expenses</t>
  </si>
  <si>
    <t>Depreciation, depletion and amortization</t>
  </si>
  <si>
    <t>Impairment expense</t>
  </si>
  <si>
    <t>Loss on sale</t>
  </si>
  <si>
    <t>Total operating expenses</t>
  </si>
  <si>
    <t>Other income (expense)</t>
  </si>
  <si>
    <t>Other income</t>
  </si>
  <si>
    <t>Interest and accretion expense</t>
  </si>
  <si>
    <t>Total other income (expense)</t>
  </si>
  <si>
    <t>Net loss before taxes</t>
  </si>
  <si>
    <t>Provision for income taxes</t>
  </si>
  <si>
    <t>Net (loss)</t>
  </si>
  <si>
    <t>Loss per share:Basic and Diluted</t>
  </si>
  <si>
    <t>Weighted average shares outstanding: Basic and Diluted</t>
  </si>
  <si>
    <t>CONSOLIDATED CONDENSED STATEMENTS OF CASH FLOW - USD ($)</t>
  </si>
  <si>
    <t>Cash Flows From Operating Activities</t>
  </si>
  <si>
    <t>Adjustments to reconcile net loss to net cash from operations:</t>
  </si>
  <si>
    <t>Stock based compensation</t>
  </si>
  <si>
    <t>Accretion of convertible note discounts</t>
  </si>
  <si>
    <t>Change in:</t>
  </si>
  <si>
    <t>Accounts receivable</t>
  </si>
  <si>
    <t>Prepayment of development costs</t>
  </si>
  <si>
    <t>Debt issuance costs</t>
  </si>
  <si>
    <t>Other assets</t>
  </si>
  <si>
    <t>Accounts payable and accrued liabilities</t>
  </si>
  <si>
    <t>Capitalized interest</t>
  </si>
  <si>
    <t>Net cash provided by (used in) operating activities</t>
  </si>
  <si>
    <t>Cash Flows From Investing Activities</t>
  </si>
  <si>
    <t>Investment in oil and gas properties</t>
  </si>
  <si>
    <t>Acquisition of office equipment</t>
  </si>
  <si>
    <t>Proceeds from Sale of Leases</t>
  </si>
  <si>
    <t>Net cash used in investing activities</t>
  </si>
  <si>
    <t>Cash Flows From Financing Activities</t>
  </si>
  <si>
    <t>Proceeds from short term advance</t>
  </si>
  <si>
    <t>Repayment of short term advance</t>
  </si>
  <si>
    <t>Proceeds from sale of common stock</t>
  </si>
  <si>
    <t>Proceeds from sale of preferred stock</t>
  </si>
  <si>
    <t>Payment of preferred stock dividends</t>
  </si>
  <si>
    <t>Proceeds from warrant exercise</t>
  </si>
  <si>
    <t>Proceeds from promissory notes</t>
  </si>
  <si>
    <t>Repayment of convertible notes</t>
  </si>
  <si>
    <t>Repayment of promissory notes</t>
  </si>
  <si>
    <t>Net cash provided by financing activities</t>
  </si>
  <si>
    <t>Net increase (decrease) in cash</t>
  </si>
  <si>
    <t>Cash - beginning of period</t>
  </si>
  <si>
    <t>Cash - end of period</t>
  </si>
  <si>
    <t>Non cash transactions:</t>
  </si>
  <si>
    <t>Common stock issued for services</t>
  </si>
  <si>
    <t>Common stock issued for mineral interests</t>
  </si>
  <si>
    <t>Warrants issued for services</t>
  </si>
  <si>
    <t>Common stock issued in conversion of preferred stock</t>
  </si>
  <si>
    <t>Common stock issued in conversion of promissory notes</t>
  </si>
  <si>
    <t>Warrants issued in connection with promissory notes</t>
  </si>
  <si>
    <t>Common stock issued in warrant exercises</t>
  </si>
  <si>
    <t>Warrants issued for mineral interests</t>
  </si>
  <si>
    <t>Cash paid for interest</t>
  </si>
  <si>
    <t>1. NATURE OF BUSINESS</t>
  </si>
  <si>
    <t>Organization, Consolidation and Presentation of Financial Statements [Abstract]</t>
  </si>
  <si>
    <t>NATURE OF BUSINESS</t>
  </si>
  <si>
    <t>Torchlight
Energy Resources, Inc. was incorporated in October 2007 under the laws of the State of Nevada as Pole Perfect Studios, Inc. (“PPS”).
From its incorporation to November 2010, the company was primarily engaged in business start-up activities. On
November 23, 2010, we entered into and closed a Share Exchange Agreement (the “Exchange Agreement”) between the major
shareholders of PPS and the shareholders of Torchlight Energy, Inc. (“TEI”). As a result of the transactions effected
by the Exchange Agreement, at closing TEI became our wholly-owned subsidiary, and the business of TEI became our sole business.
TEI was incorporated under the laws of the State of Nevada in June 2010. We are engaged in the acquisition, exploitation and/or
development of oil and natural gas properties in the United States. In addition to TEI, we also operate our business through our
wholly-owned subsidiaries Torchlight Energy Operating, LLC, a Texas limited liability company, and Hudspeth Oil Corporation, a
Texas corporation. The
Company is engaged in the acquisition, exploration, development and production of oil and gas properties within the United States.
The Company’s success will depend in large part on its ability to obtain and develop profitable oil and gas interests.</t>
  </si>
  <si>
    <t>2. GOING CONCERN</t>
  </si>
  <si>
    <t>GOING CONCERN</t>
  </si>
  <si>
    <t>These
consolidated financial statements have been prepared in accordance with generally accepted accounting principles applicable to
a going concern, which assumes that the Company will be able to meet its obligations and continue its operations for its next
fiscal year. At
September 30, 2016, the Company had not yet achieved profitable operations. We had a net loss of $6,660,942 for the nine months
ended September 30, 2016 and had accumulated losses of $81,564,381 since our inception to September 30, 2016, and expect to incur
further losses in the development of our business. Working Capital as of September 30, 2016 was negative $3,752,222. Negative
working capital is exacerbated by the inclusion in current liabilities of the $3,431,233 outstanding balance of subordinated convertible
notes which have a maturity date of June 30, 2017 and are therefore included in current liabilities as of September 30, 2016. The
Company’s ability to continue as a going concern is dependent on its ability to generate future profitable operations and/or
to obtain the necessary financing to meet its obligations and repay its liabilities arising from normal business operations when
they come due. Management’s plan to address the Company’s ability to continue as a going concern includes: (1) obtaining
debt or equity funding from private placement or institutional sources; (2) obtain loans from financial institutions, where possible;
(3) participating in joint venture transactions with third parties; or (4) sale of assets. Although management believes that it
will be able to obtain the necessary funding to allow the Company to remain a going concern through the methods discussed above,
there can be no assurances that such methods will prove successful. The accompanying consolidated financial statements do not
include any adjustments that might result from the outcome of this uncertainty.</t>
  </si>
  <si>
    <t>3. SIGNIFICANT ACCOUNTING POLICIES</t>
  </si>
  <si>
    <t>Accounting Policies [Abstract]</t>
  </si>
  <si>
    <t>Significant Accounting Policies</t>
  </si>
  <si>
    <t>The
Company maintains its accounts on the accrual method of accounting in accordance with accounting principles generally accepted
in the United States of America. Accounting principles followed and the methods of applying those principles, which materially
affect the determination of financial position, results of operations and cash flows are summarized below: Use
of estimates Basis
of presentation Risks
and uncertainties Concentration
of risks Fair
value of financial instruments For
assets and liabilities that require re-measurement to fair value the Company categorizes them in a three-level fair value hierarchy
as follows: ·Level
1 inputs are quoted prices (unadjusted) in active markets for identical assets or liabilities. ·Level
2 inputs are quoted prices for similar assets and liabilities in active markets or inputs that are observable for the asset or
liability, either directly or indirectly through market corroboration. ·Level
3 inputs are unobservable inputs based on management’s own assumptions used to measure assets and liabilities at fair value. A
financial asset or liability’s classification within the hierarchy is determined based on the lowest level input that is
significant to the fair value measurement. Accounts
receivable As
of December 31, 2015, the Company had a $419,839 account receivable from Husky Ventures for the estimated balance of the sale
proceeds from the sale of the Chisholm Trail properties in fourth quarter, 2015. The Chisholm Trail properties were sold to Husky
Ventures who then included them with the Husky interests in Chisholm Trail and then entered into a sale agreement with Gastar
Exploration Inc. for the combined Torchlight and Husky interests. Receipt of the balance of the sale proceeds was subject to final
determination of mineral lease classification and was to occur by February 28, 2016. On
June 14, 2016, after the lawsuit that is described in Part II Item 1. “Legal Proceedings” regarding the Hunton Play,
the Company received and subsequently deposited a check from Husky Ventures in the amount of $520,400. Husky Ventures designated
that the check was in full satisfaction of its obligations under the transaction in which the Company sold the Chisholm Trail
properties as described above. The Company does not believe the check is in full satisfaction of Husky Ventures’s obligations,
including but not limited to that Husky Ventures has provided insufficient information for the Company regarding this transaction.
The Company is currently pursuing claims against Husky Ventures, and others, related to this transaction and intends to continue
to pursue those claims as described further in Part II Item 1. “Legal Proceedings” regarding the Hunton Play. Investment
in oil and gas properties Oil
and gas properties include costs that are excluded from costs being depleted or amortized. Oil and natural gas property costs
excluded represent investments in unevaluated properties and include non-producing leasehold, geological, and geophysical costs
associated with leasehold or drilling interests and exploration drilling costs. The Company allocates a portion of its acquisition
costs to unevaluated properties based on relative value. Costs are transferred to the full cost pool as the properties are evaluated
over the life of the reservoir. As
of June 30, 2016 the Company performed an assessment of evaluated and unevaluated costs in the cost pool to conform the cumulative
value of the Full Cost Pool to the combined amount of Reserve Value of evaluated, producing properties (as determined by independent
analysis at December 31, 2015), plus the lesser of cumulative historical cost or estimated realizable value of unevaluated leases
and projects expected to commence production in future operating periods. The results of the assessment was an additional charge
to Impairment Expense of $57,912 on June 30, 2016. No further adjustments were required at September 30, 2016. Capitalized
interest – Depreciation,
depletion, and amortization Ceiling
test The
determination of oil and gas reserves is a subjective process, and the accuracy of any reserve estimate depends on the quality
of available data and the application of engineering and geological interpretation and judgment. Estimates of economically recoverable
reserves and future net cash flows depend on a number of variable factors and assumptions that are difficult to predict and may
vary considerably from actual results. In particular, reserve estimates for wells with limited or no production history are less
reliable than those based on actual production. Subsequent re-evaluation of reserves and cost estimates related to future development
of proved oil and gas reserves could result in significant revisions to proved reserves. Other issues, such as changes in regulatory
requirements, technological advances, and other factors which are difficult to predict could also affect estimates of proved reserves
in the future. Gains
and losses on the sale of oil and gas properties are not generally reflected in income unless the gain or loss would significantly
alter the relationship between capitalized costs and proved reserves. Sales of less than 100% of the Company’s interest
in the oil and gas property are treated as a reduction of the capital cost of the field, with no gain or loss recognized, as long
as doing so does not significantly affect the unit-of-production depletion rate. Costs of retired equipment, net of salvage value,
are usually charged to accumulated depreciation. Asset
retirement obligations Inherent
in the fair value calculation of an ARO are numerous assumptions and judgments including the ultimate settlement amounts, inflation
factors, credit adjusted discount rates, timing of settlement, and changes in the legal, regulatory, environmental, and political
environments. To the extent future revisions to these assumptions impact the fair value of the existing ARO liability, a corresponding
adjustment is made to the oil and gas property balance. Settlements greater than or less than amounts accrued as ARO are recorded
as a gain or loss upon settlement. Asset
retirement obligation activity is disclosed in Note 10. Share-based
compensation Revenue
recognition Basic
and diluted earnings (loss) per share – Environmental
laws and regulations Recent
accounting pronouncements On
August 27, 2014, the FASB issued ASU 2014-15, which provides guidance on determining when and how to disclose going-concern uncertainties
in the financial statements. The new standard requires management to perform interim and annual assessments of the Company’s
ability to continue as a going concern within one year of the date the financial statements are issued. An entity must provide
certain disclosures if conditions or events raise substantial doubt about the entity’s ability to continue as a going concern.
The ASU applies to all entities and is effective for annual periods ending after December 15, 2016, and interim periods thereafter,
with early adoption permitted. In
May 2014, the FASB issued ASU 2014-09 that introduces a new five-step revenue recognition model in which an entity should recognize
revenue to depict the transfer of promised goods or services to customers in an amount that reflects the consideration to which
the entity expects to be entitled in exchange for those goods or services. This ASU also requires disclosures sufficient to enable
users to understand the nature, amount, timing, and uncertainty of revenue and cash flows arising from contracts with customers,
including qualitative and quantitative disclosures about contracts with customers, significant judgments and changes in judgments,
and assets recognized from the costs to obtain or fulfill a contract. This standard is effective for fiscal years beginning after
December 15, 2017, including interim periods within that reporting period. The Company is currently evaluating the new guidance
to determine the impact it will have on its consolidated financial statements. In
April 2014, the Financial Accounting Standards Board (“FASB”) issued Accounting Standards Update (“ASU”)
2014-08, Reporting Discontinued Operations and Disclosures of Components of an Entity (“ASU 2014-08”). ASU 2014-08
revises the definition of discontinued operations by limiting discontinued operations reporting to disposals of components of
an entity that represent strategic shifts that have (or will have) a major effect on an entity’s operations and financial
results, removing the lack of continuing involvement criteria and requiring discontinued operations reporting for the disposal
of an equity method investment that meets the definition of discontinued operations. The update also requires expanded disclosures
for discontinued operations, including disclosure of pretax profit or loss of an individually significant component of an entity
that does not qualify for discontinued operations reporting. The update is effective prospectively to all periods beginning after
December 15, 2014. Currently, the Company does not expect the adoption of ASU 2014-08 to have a material impact on our financial
statements or results of operations. Other
recently issued or adopted accounting pronouncements are not expected to have, or did not have, a material impact on the Company’s
financial position or results from operations. Subsequent
events –</t>
  </si>
  <si>
    <t>4. RELATED PARTY PAYABLES</t>
  </si>
  <si>
    <t>RELATED PARTY TRANSACTIONS</t>
  </si>
  <si>
    <t>RELATED PARTY PAYABLES</t>
  </si>
  <si>
    <t>As
of September 30, 2016, related party payables consisted of accrued and unpaid compensation of $45,000 to one of our executive
officers and a Director Fee payable to one of our Directors, Mr. Edward J. Devereaux of $36,112. Mr. Devereaux elected to receive
$50,000 of the Director Fee in cash when funds are available. As of September 30, 2016 $13,888 had been paid to Mr. Devereaux. On
November 4, 2014, Eunis L. Shockey, a member of the Board of directors, loaned us $500,000 under a 30 day promissory note. The
promissory note accrues interest at an annual rate of 10%. The balance of the note at September 30, 2016 was $134,375. The due
date of the note is December 31, 2016.</t>
  </si>
  <si>
    <t>5. COMMITMENTS AND CONTINGENCIES</t>
  </si>
  <si>
    <t>COMMITMENTS AND CONTINGENCIES</t>
  </si>
  <si>
    <t>The
Company is subject to contingencies as a result of environmental laws and regulations. Present and future environmental laws and
regulations applicable to the Company’s operations could require substantial capital expenditures or could adversely affect
its operations in other ways that cannot be predicted at this time. As of September 30, 2016, no amounts had been recorded because
no specific liability has been identified that is reasonably probable of requiring the Company to fund any future material amounts.</t>
  </si>
  <si>
    <t>6. STOCKHOLDERS' EQUITY</t>
  </si>
  <si>
    <t>STOCKHOLDERS' EQUITY</t>
  </si>
  <si>
    <t>During
the three months ended September 30, 2016 the Company issued 150,000 shares of common stock as compensation for consulting services,
with total value of $177,000. During
the three months ended September 30, 2016 the Company issued 251,456 shares of common stock in connection with oil and gas lease
related costs of $331,930. During the three months ended September 30,
2016 the Company issued 10,000 shares of Series C Convertible Preferred Stock (the “Series C Preferred”) to certain
investors at a purchase price of $100 per share for total consideration of $1,000,000 cash. We filed the Certificate of Designation
for the Series C Preferred with the Secretary of State of Nevada on July 8, 2016. The designations, preferences, limitations, restrictions
and relative rights of the Series C Preferred are as follows: (i) a stated value of $100 per share; (ii) mandatory conversion on
the earlier of 92 days after the spud date of Hazel Prospect or October 13, 2016, with each holder having the right to convert
at its election any time before that; (iii) a conversion price of $1.01 per share of common stock; (iv) each holder has the right
to convert its shares into a proportionate heads up working interest in the Hazel Prospect, provided such election is made prior
to the mandatory stock conversion date described in “(ii)” above, which working interest will be determined by dividing
the number of shares the holder is converting by 10,000 and multiplying the result by one-third; (v) no rights to dividends; (vi)
no voting rights; and (vii) in the event of any voluntary or involuntary liquidation, dissolution or winding up, the holders will
be entitled to be paid out of the assets available for distribution to our stockholders, before any payment is to be made to the
holders of common stock, but after the payment to the holders of Series B Convertible Preferred Stock. During
the three months ended September 30, 2016, the Company issued 1,822,656 shares of common stock in conversion of preferred stock
(Series “B”) valued at $3,699,991. During
the three months ended September 30, 2016, the Company issued 2,069,065 shares of common stock in exercise of warrants at $.50
per share in connection with an offering to warrant holders dated June 16, 2016 to exercise warrants at the reduced exercise price
of $.50 per share regardless of the original exercise price of warrants they were holding. The offering was scheduled to close
on June 30, 2016, however the Company elected to extend the expiration of the offering to July 15, 2016. Any warrants not exercised
within the offering period retained their original terms including the original exercise price. The exercise price adjustment
was considered as a debt agreement modification for accounting purposes. The adjustment arising from the comparison of the fair
value of the warrants at their original grant date to the fair value recalculated at the modification date (the re pricing date)
was $52,270 for the three months ended September 30, 2016. During
the three months ended September 30, 2016, the Company issued 250,000 shares of common stock in exercise of warrants at $.50 per
share in connection with the termination of a consulting agreement. During
the three months ended September 30, 2016, the Company issued 425,000 warrants in connection with oil and gas lease related costs
of $221,000. A
summary of stock options and warrants outstanding as of September 30, 2016 by exercise price and year of expiration is presented
below:
Exercise Expiration Date in
Price 2016 2017 2018 2019 2020 2021 Total
$ 0.50 800,000 800,000
$ 0.70 1,275,000 1,275,000
$ 0.77 100,000 100,000
$ 1.00 - 150,000 - 54,366 1,500,000 1,704,366
$ 1.08 37,500 37,500
$ 1.40 1,643,475 1,643,475
$ 1.57 5,625,000 5,625,000
$ 1.73 100,000 100,000
$ 1.79 337,500 337,500
$ 1.80 500,000 500,000
$ 2.00 126,000 1,906,249 - 2,032,249
$ 2.03 2,000,000 2,000,000
$ 2.09 - - 2,800,000 - 2,800,000
$ 2.23 832,512 832,512
$ 2.29 120,000 120,000
$ 2.50 - - 35,211 35,211
$ 2.82 - - 38,174 - 38,174
$ 3.50 15,000 15,000
$ 4.50 - - - 700,000 700,000
$ 5.00 8,391 170,000 - - 178,391
$ 5.05 40,000 40,000
$ 6.00 - - 523,123 22,580 545,703
$ 7.00 - - - 700,000 700,000
8,391 486,000 8,287,546 1,664,657 10,213,487 1,500,000 22,160,081
At
September 30, 2016 the Company had reserved 22,160,081 shares for future exercise of warrants and stock options. Warrants
issued in relation to the promissory notes issued (see note 9) were valued using the Black Scholes Option Pricing Model. The assumptions
used in calculating the fair value of the warrants issued are as follows:
Risk-free
interest rate 0.78%
Expected
volatility of common stock 191%
- 253%
Dividend
yield 0.00%
Discount
due to lack of marketability 20-30%
Expected
life of warrant 3
years - 5 years</t>
  </si>
  <si>
    <t>7. CAPITALIZED COSTS</t>
  </si>
  <si>
    <t>Extractive Industries [Abstract]</t>
  </si>
  <si>
    <t>The
following table presents the capitalized costs of the Company as of September 30, 2016 and December 31, 2015:
Evaluated
costs subject to amortization $ 9,799,760 $ 24,177,851
Unevaluated
costs 12,998,656 9,677,425
Accumulated
impairment expense (10,279,142 ) (22,783,989 )
Total
capitalized costs 12,519,274 11,071,287
Less
accumulated depreciation, depletion and amortization (2,968,855 ) (4,013,616 )
Net
capitalized costs $ 9,550,419 $ 7,057,671 Unevaluated
costs as of September 30, 2016 include cumulative costs on developing projects including the Orogrande and Hazel Projects in West
Texas and adjusted costs of nonproducing leases in Oklahoma.</t>
  </si>
  <si>
    <t>8. INCOME TAXES</t>
  </si>
  <si>
    <t>Income Taxes</t>
  </si>
  <si>
    <t>Income
taxes are accounted for under the asset and liability method. Deferred tax assets and liabilities are recognized for the future
tax consequences attributable to differences between the financial statement carrying amounts of existing assets and liabilities
and their respective tax bases and operating loss carry 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A valuation allowance is established to reduce deferred tax assets if it is more likely than not
that the related tax benefits will not be realized. The Company has placed a 100% valuation allowance against the net deferred
tax asset because future realization of these assets is not assured. Authoritative
guidance for uncertainty in income taxes requires that the Company recognize the financial statement benefit of a tax position
only after determining that the relevant tax authority would more likely than not sustain the position following an examination.
Management has reviewed the Company’s tax positions and determined there were no uncertain tax positions requiring recognition
in the consolidated financial statements. The Company’s tax returns remain subject to Federal and State tax examinations
for the years 2012 through 2015. Generally, the applicable statutes of limitation are three to four years from their respective
filings. Estimated
interest and penalties related to potential underpayment on any unrecognized tax benefits are classified as a component of tax
expense in the statement of operation. The Company has not recorded any interest or penalties associated with unrecognized tax
benefits for any periods covered by these financial statements. The
Company had a net deferred tax asset related to federal net operating loss carry forwards at September 30, 2016 of $36,802,748
available to offset future taxable income. The federal net operating loss carry forward will begin to expire in 2030. Realization
of the deferred tax asset is dependent, in part, on generating sufficient taxable income prior to expiration of the loss carry
forwards. The Company has placed a 100% valuation allowance against the net deferred tax asset because future realization of these
assets is not assured.</t>
  </si>
  <si>
    <t>9. PROMISSORY NOTES</t>
  </si>
  <si>
    <t>PROMISSORY NOTES</t>
  </si>
  <si>
    <t>Promissory Notes</t>
  </si>
  <si>
    <t>During
the quarter ended June 30, 2014, the Company issued $3,197,500 in principal value of 12% Series B Convertible Unsecured Promissory
Notes. The 12% Notes are due and payable on June 30, 2017 and provide for conversion into common stock at a price of $4.50 per
share and included the issuance of one warrant for each $22.50 of principal amount purchased. The Company issued a total of 142,111
of these five-year warrants to purchase common stock at an exercise price of $6.00 per share. The value of the warrant shares
was $405,016 and the amount recorded for the beneficial conversion feature was $195,466. These amounts were recorded as a discount
on the 12% Notes. During
the quarter ended September 30, 2014, the Company issued an additional $1,372,000 in principal value of 12% Series B Convertible
Unsecured Promissory Notes. The 12% Notes are due and payable on June 30, 2017 and provide for conversion into common stock at
a price of $4.50 per share and included the issuance of one warrant for each $22.50 of principal amount purchased. The Company
issued a total of 60,974 of these five-year warrants to purchase common stock at an exercise price of $6.00 per share. The value
of the warrant shares was $157,388 and the amount recorded for the beneficial conversion feature was $-0-. These amounts were
recorded as a discount on the 12% Notes. During
the fourth quarter of 2015, $1 million in note principal was converted into common stock. The total outstanding balance of Series
“B” Notes at September 30, 2016 was $3,569,500. Note
Payable within one year – related party The
note payable to a related party of $134,375 is payable with interest to a Director on December 31, 2016.</t>
  </si>
  <si>
    <t>10. ASSET RETIREMENT OBLIGATIONS</t>
  </si>
  <si>
    <t>ASSET RETIREMENT OBLIGATIONS</t>
  </si>
  <si>
    <t xml:space="preserve">The following is a reconciliation of
the asset retirement obligation liability through September 30, 2016:
Asset retirement obligation – December 31, 2014 $ 35,951
Accretion Expense 1,107
Asset retirement obligation – March 31, 2015 $ 37,058
Accretion Expense 819
Removal of ARO for wells sold (1,152)
Asset retirement obligation – June 30, 2015 $ 36,725
Accretion Expense 819
Asset retirement obligation – September 30, 2015 $ 37,544
Accretion Expense 747
Removal of ARO for wells sold (9,208)
Asset retirement obligation – December 31, 2015 $ 29,083
Accretion Expense 747
Asset retirement obligation – March 31, 2016 $ 29,830
Removal of ARO for wells sold (28,201)
Accretion Expense 41
Asset retirement obligation – June 30, 2016 $ 1,670
Accretion Expense 41
Asset retirement obligation – September 30, 2016 $ 1,711 </t>
  </si>
  <si>
    <t>11. SUBSEQUENT EVENTS</t>
  </si>
  <si>
    <t>Subsequent Events [Abstract]</t>
  </si>
  <si>
    <t xml:space="preserve">Divestiture of Assets Effective October 1, 2016, the Company sold
all its interest in the Marcelina Project in Wilson County, Texas including 1,060 leased acres and three producing wells. The sale
price was $550,000 of which $207,000 was received in cash and responsibility for payment of $343,000 in vendor accounts payable
related to the properties was transferred to the purchaser. Additionally, the Company issued 50,000 shares of common stock to Bayshore
Operating Corporation, LLC, the operator of the properties, in connection with the sale. A loss on the sale of approximately $64,000
will be recognized in the fourth quarter, 2016. Series C Preferred Conversion On July 8, 2016, we sold a total of 10,000 shares
of Series C Convertible Preferred Stock (the “Series C Preferred”) to certain investors at a purchase price of $100
per share for total consideration of $1,000,000. See Note 6, “Stockholder’s Equity,” above. As of September 30, 2016, Torchlight owned a
66.66% working interest in approximately 12,000 acres in the Hazel Prospect AMI in the Midland Basin having acquired it from McCabe
Petroleum Corporation in exchange for 1,500,000 warrants to purchase our common stock. On October 10, 2016, all of the holders
of the Series C Preferred converted into an aggregate 33% working interest in the Hazel Prospect AMI including the Flying “B”
Ranch #1 well under the terms of the Certificate of Designation. The Series C Preferred holders, in the case of electing to convert
the Series C Preferred into a working interest in the Flying “B” Ranch well, were also entitled to a capital credit
(with the operator of the property) toward development expenses equal to their invested amount into the Series C Preferred. The
Company had transferred the entire $1,000,000 in proceeds from the issuance of the Series C Preferred to the operator as a prepayment
of development costs. Since the Series C Preferred holders elected to convert into the Flying “B” working interest,
they also received capital credit on the records of the operator for the balance of any part of the prepayment placed by the Company
not applied to the development cost of the Flying “B” well. The conversion by the Series C Preferred holders and related
capital credit transfer results in the Company incurring a liability during fourth quarter, 2016 of $339,624 for its share of development
cost related to its remaining 33.34% working interest in the well. Letter of Intent for Additional Hazel Project
Acreage On November 10, 2016, Torchlight entered into
a nonbinding letter of intent (“LOI”) with Torchlight’s Chairman, Greg McCabe, to purchase an entity he owns
which holds an additional 40.66% Working Interest in the Hazel Prospect. Upon entering into and closing a definitive agreement,
Torchlight’s total ownership would increase to 74% Working Interest. Under the proposed terms of the transaction, Torchlight
would pay Mr. McCabe 3,301,379 shares of Torchlight common stock and concurrently therewith Mr. McCabe would cancel or cause to
be cancelled 3,301,379 outstanding warrants. Additionally, closing of the transaction would be subject to Torchlight paying certain
related costs. Resignation of Officer Effective October 5, 2016, Willard G. McAndrew
III resigned his position as Chief Operating Officer. Pursuant to the Resignation and Settlement Agreement, Mr. McAndrew was entitled
to cash compensation under his Employment Agreement of $789,454 all of which was applied to the exercise price of a portion of
Stock Options owned by him and resulting in the issuance of 502,837 shares of common stock. Mr. McAndrew also surrendered 750,000
unvested Stock Options and 250,000 vested Stock Options to the Company. The remaining Stock Options held by Mr. McAndrew totaling
2,000,000 (before exercise of the 502,837 above) were all vested in full and reset to expire on June 11, 2019. </t>
  </si>
  <si>
    <t>3. SIGNIFICANT ACCOUNTING POLICIES (POLICIES)</t>
  </si>
  <si>
    <t>SIGNIFICANT ACCOUNTING POLICIES (POLICIES)</t>
  </si>
  <si>
    <t>Use of estimates</t>
  </si>
  <si>
    <t>Basis of presentation</t>
  </si>
  <si>
    <t>Risks and uncertainties</t>
  </si>
  <si>
    <t>Concentration of risks</t>
  </si>
  <si>
    <t>Fair value of financial instruments</t>
  </si>
  <si>
    <t>Fair value of financial instruments For assets and liabilities that require re-measurement
to fair value the Company categorizes them in a three-level fair value hierarchy as follows: ·Level 1 inputs are quoted prices (unadjusted)
in active markets for identical assets or liabilities. ·Level 2 inputs are quoted prices for
similar assets and liabilities in active markets or inputs that are observable for the asset or liability, either directly or indirectly
through market corroboration. ·Level 3 inputs are unobservable inputs
based on management’s own assumptions used to measure assets and liabilities at fair value. A financial asset or liability’s classification
within the hierarchy is determined based on the lowest level input that is significant to the fair value measurement.</t>
  </si>
  <si>
    <t>Accounts receivable As of December 31, 2015, the Company had a $419,839
account receivable from Husky Ventures for the estimated balance of the sale proceeds from the sale of the Chisholm Trail properties
in fourth quarter, 2015. The Chisholm Trail properties were sold to Husky Ventures who then included them with the Husky interests
in Chisholm Trail and then entered into a sale agreement with Gastar Exploration Inc. for the combined Torchlight and Husky interests.
Receipt of the balance of the sale proceeds was subject to final determination of mineral lease classification and was to occur
by February 28, 2016. On June 14, 2016, after the lawsuit that is
described in Part II Item 1. “Legal Proceedings” regarding the Hunton Play, the Company received and subsequently deposited
a check from Husky Ventures in the amount of $520,400. Husky Ventures designated that the check was in full satisfaction of its
obligations under the transaction in which the Company sold the Chisholm Trail properties as described above. The Company does
not believe the check is in full satisfaction of Husky Ventures’s obligations, including but not limited to that Husky Ventures
has provided insufficient information for the Company regarding this transaction. The Company is currently pursuing claims against
Husky Ventures, and others, related to this transaction and intends to continue to pursue those claims as described further in
Part II Item 1. “Legal Proceedings” regarding the Hunton Play.</t>
  </si>
  <si>
    <t>Investment in oil and gas properties Oil and gas properties include costs that are
excluded from costs being depleted or amortized. Oil and natural gas property costs excluded represent investments in unevaluated
properties and include non-producing leasehold, geological, and geophysical costs associated with leasehold or drilling interests
and exploration drilling costs. The Company allocates a portion of its acquisition costs to unevaluated properties based on relative
value. Costs are transferred to the full cost pool as the properties are evaluated over the life of the reservoir. As of June 30, 2016 the Company performed an
assessment of evaluated and unevaluated costs in the cost pool to conform the cumulative value of the Full Cost Pool to the combined
amount of Reserve Value of evaluated, producing properties (as determined by independent analysis at December 31, 2015), plus the
lesser of cumulative historical cost or estimated realizable value of unevaluated leases and projects expected to commence production
in future operating periods. The results of the assessment was an additional charge to Impairment Expense of $57,912 on June 30,
2016. No further adjustments were required at September 30, 2016.</t>
  </si>
  <si>
    <t>Capitalized interest –</t>
  </si>
  <si>
    <t>Depreciation, depletion, and amortization</t>
  </si>
  <si>
    <t>Ceiling test</t>
  </si>
  <si>
    <t>Ceiling test The determination of oil and gas reserves is
a subjective process, and the accuracy of any reserve estimate depends on the quality of available data and the application of
engineering and geological interpretation and judgment. Estimates of economically recoverable reserves and future net cash flows
depend on a number of variable factors and assumptions that are difficult to predict and may vary considerably from actual results.
In particular, reserve estimates for wells with limited or no production history are less reliable than those based on actual production.
Subsequent re-evaluation of reserves and cost estimates related to future development of proved oil and gas reserves could result
in significant revisions to proved reserves. Other issues, such as changes in regulatory requirements, technological advances,
and other factors which are difficult to predict could also affect estimates of proved reserves in the future. Gains and losses on the sale of oil and gas
properties are not generally reflected in income unless the gain or loss would significantly alter the relationship between capitalized
costs and proved reserves. Sales of less than 100% of the Company’s interest in the oil and gas property are treated as a
reduction of the capital cost of the field, with no gain or loss recognized, as long as doing so does not significantly affect
the unit-of-production depletion rate. Costs of retired equipment, net of salvage value, are usually charged to accumulated depreciation.</t>
  </si>
  <si>
    <t>Asset retirement obligations</t>
  </si>
  <si>
    <t>Asset retirement obligations Inherent in the fair value calculation of an
ARO are numerous assumptions and judgments including the ultimate settlement amounts, inflation factors, credit adjusted discount
rates, timing of settlement, and changes in the legal, regulatory, environmental, and political environments. To the extent future
revisions to these assumptions impact the fair value of the existing ARO liability, a corresponding adjustment is made to the oil
and gas property balance. Settlements greater than or less than amounts accrued as ARO are recorded as a gain or loss upon settlement. Asset retirement obligation activity is disclosed
in Note 10.</t>
  </si>
  <si>
    <t>Share-Based Compensation</t>
  </si>
  <si>
    <t>Share-based compensation</t>
  </si>
  <si>
    <t>Revenue Recognition</t>
  </si>
  <si>
    <t>Revenue recognition</t>
  </si>
  <si>
    <t>Basic and Diluted Earnings (Loss) Per Share</t>
  </si>
  <si>
    <t>Basic and diluted earnings (loss) per
share –</t>
  </si>
  <si>
    <t>Environmental laws and regulations</t>
  </si>
  <si>
    <t>Recent accounting pronouncements</t>
  </si>
  <si>
    <t>On August 27, 2014, the FASB issued ASU 2014-15,
which provides guidance on determining when and how to disclose going-concern uncertainties in the financial statements. The new
standard requires management to perform interim and annual assessments of the Company’s ability to continue as a going concern
within one year of the date the financial statements are issued. An entity must provide certain disclosures if conditions or events
raise substantial doubt about the entity’s ability to continue as a going concern. The ASU applies to all entities and is
effective for annual periods ending after December 15, 2016, and interim periods thereafter, with early adoption permitted. In May 2014, the FASB issued ASU 2014-09 that
introduces a new five-step revenue recognition model in which an entity should recognize revenue to depict the transfer of promised
goods or services to customers in an amount that reflects the consideration to which the entity expects to be entitled in exchange
for those goods or services. This ASU also requires disclosures sufficient to enable users to understand the nature, amount, timing,
and uncertainty of revenue and cash flows arising from contracts with customers, including qualitative and quantitative disclosures
about contracts with customers, significant judgments and changes in judgments, and assets recognized from the costs to obtain
or fulfill a contract. This standard is effective for fiscal years beginning after December 15, 2017, including interim periods
within that reporting period. The Company is currently evaluating the new guidance to determine the impact it will have on its
consolidated financial statements. In April 2014, the Financial Accounting Standards
Board (“FASB”) issued Accounting Standards Update (“ASU”) 2014-08, Reporting Discontinued Operations and
Disclosures of Components of an Entity (“ASU 2014-08”). ASU 2014-08 revises the definition of discontinued operations
by limiting discontinued operations reporting to disposals of components of an entity that represent strategic shifts that have
(or will have) a major effect on an entity’s operations and financial results, removing the lack of continuing involvement
criteria and requiring discontinued operations reporting for the disposal of an equity method investment that meets the definition
of discontinued operations. The update also requires expanded disclosures for discontinued operations, including disclosure of
pretax profit or loss of an individually significant component of an entity that does not qualify for discontinued operations reporting.
The update is effective prospectively to all periods beginning after December 15, 2014. Currently, the Company does not expect
the adoption of ASU 2014-08 to have a material impact on our financial statements or results of operations. Other recently issued or adopted accounting
pronouncements are not expected to have, or did not have, a material impact on the Company’s financial position or results
from operations.</t>
  </si>
  <si>
    <t>Subsequent Events</t>
  </si>
  <si>
    <t>Subsequent events –</t>
  </si>
  <si>
    <t>6. STOCKHOLDERS' EQUITY (Tables)</t>
  </si>
  <si>
    <t>STOCKHOLDERS' EQUITY (TABLES)</t>
  </si>
  <si>
    <t>Summary of warrant activity</t>
  </si>
  <si>
    <t>Exercise Expiration Date in
Price 2016 2017 2018 2019 2020 2021 Total
$ 0.50 800,000 800,000
$ 0.70 1,275,000 1,275,000
$ 0.77 100,000 100,000
$ 1.00 - 150,000 - 54,366 1,500,000 1,704,366
$ 1.08 37,500 37,500
$ 1.40 1,643,475 1,643,475
$ 1.57 5,625,000 5,625,000
$ 1.73 100,000 100,000
$ 1.79 337,500 337,500
$ 1.80 500,000 500,000
$ 2.00 126,000 1,906,249 - 2,032,249
$ 2.03 2,000,000 2,000,000
$ 2.09 - - 2,800,000 - 2,800,000
$ 2.23 832,512 832,512
$ 2.29 120,000 120,000
$ 2.50 - - 35,211 35,211
$ 2.82 - - 38,174 - 38,174
$ 3.50 15,000 15,000
$ 4.50 - - - 700,000 700,000
$ 5.00 8,391 170,000 - - 178,391
$ 5.05 40,000 40,000
$ 6.00 - - 523,123 22,580 545,703
$ 7.00 - - - 700,000 700,000
8,391 486,000 8,287,546 1,664,657 10,213,487 1,500,000 22,160,081</t>
  </si>
  <si>
    <t>Assumptions used in calculating the fair value of the warrants</t>
  </si>
  <si>
    <t>Risk-free
interest rate 0.78%
Expected
volatility of common stock 191%
- 253%
Dividend
yield 0.00%
Discount
due to lack of marketability 20-30%
Expected
life of warrant 3
years - 5 years</t>
  </si>
  <si>
    <t>7. CAPITALIZED COSTS (Tables)</t>
  </si>
  <si>
    <t>Capitalized Costs (Table):</t>
  </si>
  <si>
    <t>Capitalized Costs (Table)</t>
  </si>
  <si>
    <t xml:space="preserve">Evaluated
costs subject to amortization $ 9,799,760 $ 24,177,851
Unevaluated
costs 12,998,656 9,677,425
Accumulated
impairment expense (10,279,142 ) (22,783,989 )
Total
capitalized costs 12,519,274 11,071,287
Less
accumulated depreciation, depletion and amortization (2,968,855 ) (4,013,616 )
Net
capitalized costs $ 9,550,419 $ 7,057,671 </t>
  </si>
  <si>
    <t>10. ASSET RETIREMENT OBLIGATIONS (Tables)</t>
  </si>
  <si>
    <t>ASSET RETIREMENT OBLIGATIONS (Tables)</t>
  </si>
  <si>
    <t>Asset retirement obligation – December 31, 2014 $ 35,951
Accretion Expense 1,107
Asset retirement obligation – March 31, 2015 $ 37,058
Accretion Expense 819
Removal of ARO for wells sold (1,152)
Asset retirement obligation – June 30, 2015 $ 36,725
Accretion Expense 819
Asset retirement obligation – September 30, 2015 $ 37,544
Accretion Expense 747
Removal of ARO for wells sold (9,208)
Asset retirement obligation – December 31, 2015 $ 29,083
Accretion Expense 747
Asset retirement obligation – March 31, 2016 $ 29,830
Removal of ARO for wells sold (28,201)
Accretion Expense 41
Asset retirement obligation – June 30, 2016 $ 1,670
Accretion Expense 41
Asset retirement obligation – September 30, 2016 $ 1,711</t>
  </si>
  <si>
    <t>2. Going Concern (Details Narrative) - USD ($)</t>
  </si>
  <si>
    <t>Going Concern Accumulated Losses</t>
  </si>
  <si>
    <t>6. STOCKHOLDERS' EQUITY (Details)</t>
  </si>
  <si>
    <t>Risk-free interest rate</t>
  </si>
  <si>
    <t>0.78%</t>
  </si>
  <si>
    <t>Dividend yield</t>
  </si>
  <si>
    <t>0.00%</t>
  </si>
  <si>
    <t>Minimum</t>
  </si>
  <si>
    <t>Expected volatility of common stock</t>
  </si>
  <si>
    <t>191.00%</t>
  </si>
  <si>
    <t>Discount due to lack of marketability</t>
  </si>
  <si>
    <t>20.00%</t>
  </si>
  <si>
    <t>Expected life of warrant in years</t>
  </si>
  <si>
    <t>3 years</t>
  </si>
  <si>
    <t>Maximum</t>
  </si>
  <si>
    <t>253.00%</t>
  </si>
  <si>
    <t>30.00%</t>
  </si>
  <si>
    <t>5 years</t>
  </si>
  <si>
    <t>7. CAPITALIZED COSTS (Details) - USD ($)</t>
  </si>
  <si>
    <t>Presents the capitalized costs as follows:</t>
  </si>
  <si>
    <t>Evaluated costs subject to amortization</t>
  </si>
  <si>
    <t>Unevaluated costs</t>
  </si>
  <si>
    <t>Total capitalized costs</t>
  </si>
  <si>
    <t>Less accumulated depreciation, depletion and amortization</t>
  </si>
  <si>
    <t>Net capitalized costs</t>
  </si>
  <si>
    <t>8. INCOME TAXES (Details Narrative)</t>
  </si>
  <si>
    <t>Sep. 30, 2016USD ($)</t>
  </si>
  <si>
    <t>Income Taxes Operating loss carryforwards</t>
  </si>
  <si>
    <t>Net operating loss carryforwards</t>
  </si>
  <si>
    <t>10. ASSET RETIREMENET OBLIGATION (Details) - USD ($)</t>
  </si>
  <si>
    <t>Jun. 30, 2016</t>
  </si>
  <si>
    <t>Mar. 31, 2016</t>
  </si>
  <si>
    <t>Jun. 30, 2015</t>
  </si>
  <si>
    <t>Mar. 31, 2015</t>
  </si>
  <si>
    <t>Asset Retiremenet Obligation Details</t>
  </si>
  <si>
    <t>Accretion expense</t>
  </si>
  <si>
    <t>Removal of ARO for wells sold</t>
  </si>
</sst>
</file>

<file path=xl/styles.xml><?xml version="1.0" encoding="utf-8"?>
<styleSheet xmlns="http://schemas.openxmlformats.org/spreadsheetml/2006/main">
  <numFmts count="3">
    <numFmt formatCode="_(&quot;$ &quot;#,##0_);_(&quot;$ &quot;(#,##0)" numFmtId="165"/>
    <numFmt formatCode="_(&quot;$ &quot;#,##0.000_);_(&quot;$ &quot;(#,##0.000)" numFmtId="166"/>
    <numFmt formatCode="_(&quot;$ &quot;#,##0.00_);_(&quot;$ &quot;(#,##0.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0">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sharedStrings.xml" Type="http://schemas.openxmlformats.org/officeDocument/2006/relationships/sharedStrings"/><ns0:Relationship Id="rId27" Target="styles.xml" Type="http://schemas.openxmlformats.org/officeDocument/2006/relationships/styles"/><ns0:Relationship Id="rId28"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41"/>
    <col customWidth="1" max="2" min="2" width="32"/>
    <col customWidth="1" max="3" min="3" width="14"/>
  </cols>
  <sheetData>
    <row spans="1:3" r="1">
      <c t="s" s="1" r="A1">
        <v>0</v>
      </c>
      <c t="s" s="2" r="B1">
        <v>1</v>
      </c>
    </row>
    <row spans="1:3" r="2">
      <c t="s" s="2" r="B2">
        <v>2</v>
      </c>
      <c t="s" s="2" r="C2">
        <v>3</v>
      </c>
    </row>
    <row spans="1:3" r="3">
      <c t="s" s="3" r="A3">
        <v>4</v>
      </c>
    </row>
    <row spans="1:3" r="4">
      <c t="s" s="4" r="A4">
        <v>5</v>
      </c>
      <c t="s" s="4" r="B4">
        <v>6</v>
      </c>
    </row>
    <row spans="1:3" r="5">
      <c t="s" s="4" r="A5">
        <v>7</v>
      </c>
      <c t="s" s="4" r="B5">
        <v>8</v>
      </c>
    </row>
    <row spans="1:3" r="6">
      <c t="s" s="4" r="A6">
        <v>9</v>
      </c>
      <c t="s" s="4" r="B6">
        <v>10</v>
      </c>
    </row>
    <row spans="1:3" r="7">
      <c t="s" s="4" r="A7">
        <v>11</v>
      </c>
      <c t="s" s="4" r="B7">
        <v>12</v>
      </c>
    </row>
    <row spans="1:3" r="8">
      <c t="s" s="4" r="A8">
        <v>13</v>
      </c>
      <c t="n" s="6" r="B8">
        <v>1431959</v>
      </c>
    </row>
    <row spans="1:3" r="9">
      <c t="s" s="4" r="A9">
        <v>14</v>
      </c>
      <c t="s" s="4" r="B9">
        <v>15</v>
      </c>
    </row>
    <row spans="1:3" r="10">
      <c t="s" s="4" r="A10">
        <v>16</v>
      </c>
      <c t="n" s="6" r="C10">
        <v>50336762</v>
      </c>
    </row>
    <row spans="1:3" r="11">
      <c t="s" s="4" r="A11">
        <v>17</v>
      </c>
      <c t="s" s="4" r="B11">
        <v>18</v>
      </c>
    </row>
    <row spans="1:3" r="12">
      <c t="s" s="4" r="A12">
        <v>19</v>
      </c>
      <c t="s" s="4" r="B12">
        <v>20</v>
      </c>
    </row>
    <row spans="1:3" r="13">
      <c t="s" s="4" r="A13">
        <v>21</v>
      </c>
      <c t="s" s="4" r="B13">
        <v>22</v>
      </c>
    </row>
    <row spans="1:3" r="14">
      <c t="s" s="4" r="A14">
        <v>23</v>
      </c>
      <c t="s" s="4" r="B14">
        <v>22</v>
      </c>
    </row>
    <row spans="1:3" r="15">
      <c t="s" s="4" r="A15">
        <v>24</v>
      </c>
      <c t="n" s="6" r="B15">
        <v>2016</v>
      </c>
    </row>
    <row spans="1:3" r="16">
      <c t="s" s="4" r="A16">
        <v>25</v>
      </c>
      <c t="s" s="5" r="B16">
        <v>2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157</v>
      </c>
      <c t="s" s="2" r="B1">
        <v>1</v>
      </c>
    </row>
    <row spans="1:2" r="2">
      <c t="s" s="2" r="B2">
        <v>2</v>
      </c>
    </row>
    <row spans="1:2" r="3">
      <c t="s" s="3" r="A3">
        <v>158</v>
      </c>
    </row>
    <row spans="1:2" r="4">
      <c t="s" s="4" r="A4">
        <v>158</v>
      </c>
      <c t="s" s="4" r="B4">
        <v>15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spans="1:2" r="1">
      <c t="s" s="1" r="A1">
        <v>160</v>
      </c>
      <c t="s" s="2" r="B1">
        <v>1</v>
      </c>
    </row>
    <row spans="1:2" r="2">
      <c t="s" s="2" r="B2">
        <v>2</v>
      </c>
    </row>
    <row spans="1:2" r="3">
      <c t="s" s="3" r="A3">
        <v>57</v>
      </c>
    </row>
    <row spans="1:2" r="4">
      <c t="s" s="4" r="A4">
        <v>161</v>
      </c>
      <c t="s" s="4" r="B4">
        <v>16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163</v>
      </c>
      <c t="s" s="2" r="B1">
        <v>1</v>
      </c>
    </row>
    <row spans="1:2" r="2">
      <c t="s" s="2" r="B2">
        <v>2</v>
      </c>
    </row>
    <row spans="1:2" r="3">
      <c t="s" s="3" r="A3">
        <v>164</v>
      </c>
    </row>
    <row spans="1:2" r="4">
      <c t="s" s="4" r="A4">
        <v>163</v>
      </c>
      <c t="s" s="4" r="B4">
        <v>16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6"/>
    <col customWidth="1" max="2" min="2" width="80"/>
  </cols>
  <sheetData>
    <row spans="1:2" r="1">
      <c t="s" s="1" r="A1">
        <v>166</v>
      </c>
      <c t="s" s="2" r="B1">
        <v>1</v>
      </c>
    </row>
    <row spans="1:2" r="2">
      <c t="s" s="2" r="B2">
        <v>2</v>
      </c>
    </row>
    <row spans="1:2" r="3">
      <c t="s" s="3" r="A3">
        <v>167</v>
      </c>
    </row>
    <row spans="1:2" r="4">
      <c t="s" s="4" r="A4">
        <v>167</v>
      </c>
      <c t="s" s="4" r="B4">
        <v>16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0"/>
    <col customWidth="1" max="2" min="2" width="80"/>
  </cols>
  <sheetData>
    <row spans="1:2" r="1">
      <c t="s" s="1" r="A1">
        <v>169</v>
      </c>
      <c t="s" s="2" r="B1">
        <v>1</v>
      </c>
    </row>
    <row spans="1:2" r="2">
      <c t="s" s="2" r="B2">
        <v>2</v>
      </c>
    </row>
    <row spans="1:2" r="3">
      <c t="s" s="3" r="A3">
        <v>170</v>
      </c>
    </row>
    <row spans="1:2" r="4">
      <c t="s" s="4" r="A4">
        <v>171</v>
      </c>
      <c t="s" s="4" r="B4">
        <v>17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173</v>
      </c>
      <c t="s" s="2" r="B1">
        <v>1</v>
      </c>
    </row>
    <row spans="1:2" r="2">
      <c t="s" s="2" r="B2">
        <v>2</v>
      </c>
    </row>
    <row spans="1:2" r="3">
      <c t="s" s="3" r="A3">
        <v>174</v>
      </c>
    </row>
    <row spans="1:2" r="4">
      <c t="s" s="4" r="A4">
        <v>174</v>
      </c>
      <c t="s" s="4" r="B4">
        <v>17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s="1" r="A1">
        <v>176</v>
      </c>
      <c t="s" s="2" r="B1">
        <v>1</v>
      </c>
    </row>
    <row spans="1:2" r="2">
      <c t="s" s="2" r="B2">
        <v>2</v>
      </c>
    </row>
    <row spans="1:2" r="3">
      <c t="s" s="3" r="A3">
        <v>177</v>
      </c>
    </row>
    <row spans="1:2" r="4">
      <c t="s" s="4" r="A4">
        <v>176</v>
      </c>
      <c t="s" s="4" r="B4">
        <v>17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20"/>
  <sheetViews>
    <sheetView workbookViewId="0">
      <selection activeCell="A1" sqref="A1"/>
    </sheetView>
  </sheetViews>
  <sheetFormatPr baseColWidth="10" defaultRowHeight="15"/>
  <cols>
    <col customWidth="1" max="1" min="1" width="46"/>
    <col customWidth="1" max="2" min="2" width="80"/>
  </cols>
  <sheetData>
    <row spans="1:2" r="1">
      <c t="s" s="1" r="A1">
        <v>179</v>
      </c>
      <c t="s" s="2" r="B1">
        <v>1</v>
      </c>
    </row>
    <row spans="1:2" r="2">
      <c t="s" s="2" r="B2">
        <v>2</v>
      </c>
    </row>
    <row spans="1:2" r="3">
      <c t="s" s="3" r="A3">
        <v>180</v>
      </c>
    </row>
    <row spans="1:2" r="4">
      <c t="s" s="4" r="A4">
        <v>181</v>
      </c>
      <c t="s" s="4" r="B4">
        <v>181</v>
      </c>
    </row>
    <row spans="1:2" r="5">
      <c t="s" s="4" r="A5">
        <v>182</v>
      </c>
      <c t="s" s="4" r="B5">
        <v>182</v>
      </c>
    </row>
    <row spans="1:2" r="6">
      <c t="s" s="4" r="A6">
        <v>183</v>
      </c>
      <c t="s" s="4" r="B6">
        <v>183</v>
      </c>
    </row>
    <row spans="1:2" r="7">
      <c t="s" s="4" r="A7">
        <v>184</v>
      </c>
      <c t="s" s="4" r="B7">
        <v>184</v>
      </c>
    </row>
    <row spans="1:2" r="8">
      <c t="s" s="4" r="A8">
        <v>185</v>
      </c>
      <c t="s" s="4" r="B8">
        <v>186</v>
      </c>
    </row>
    <row spans="1:2" r="9">
      <c t="s" s="4" r="A9">
        <v>106</v>
      </c>
      <c t="s" s="4" r="B9">
        <v>187</v>
      </c>
    </row>
    <row spans="1:2" r="10">
      <c t="s" s="4" r="A10">
        <v>114</v>
      </c>
      <c t="s" s="4" r="B10">
        <v>188</v>
      </c>
    </row>
    <row spans="1:2" r="11">
      <c t="s" s="4" r="A11">
        <v>111</v>
      </c>
      <c t="s" s="4" r="B11">
        <v>189</v>
      </c>
    </row>
    <row spans="1:2" r="12">
      <c t="s" s="4" r="A12">
        <v>87</v>
      </c>
      <c t="s" s="4" r="B12">
        <v>190</v>
      </c>
    </row>
    <row spans="1:2" r="13">
      <c t="s" s="4" r="A13">
        <v>191</v>
      </c>
      <c t="s" s="4" r="B13">
        <v>192</v>
      </c>
    </row>
    <row spans="1:2" r="14">
      <c t="s" s="4" r="A14">
        <v>193</v>
      </c>
      <c t="s" s="4" r="B14">
        <v>194</v>
      </c>
    </row>
    <row spans="1:2" r="15">
      <c t="s" s="4" r="A15">
        <v>195</v>
      </c>
      <c t="s" s="4" r="B15">
        <v>196</v>
      </c>
    </row>
    <row spans="1:2" r="16">
      <c t="s" s="4" r="A16">
        <v>197</v>
      </c>
      <c t="s" s="4" r="B16">
        <v>198</v>
      </c>
    </row>
    <row spans="1:2" r="17">
      <c t="s" s="4" r="A17">
        <v>199</v>
      </c>
      <c t="s" s="4" r="B17">
        <v>200</v>
      </c>
    </row>
    <row spans="1:2" r="18">
      <c t="s" s="4" r="A18">
        <v>201</v>
      </c>
      <c t="s" s="4" r="B18">
        <v>201</v>
      </c>
    </row>
    <row spans="1:2" r="19">
      <c t="s" s="4" r="A19">
        <v>202</v>
      </c>
      <c t="s" s="4" r="B19">
        <v>203</v>
      </c>
    </row>
    <row spans="1:2" r="20">
      <c t="s" s="4" r="A20">
        <v>204</v>
      </c>
      <c t="s" s="4" r="B20">
        <v>20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3"/>
    <col customWidth="1" max="2" min="2" width="80"/>
  </cols>
  <sheetData>
    <row spans="1:2" r="1">
      <c t="s" s="1" r="A1">
        <v>206</v>
      </c>
      <c t="s" s="2" r="B1">
        <v>1</v>
      </c>
    </row>
    <row spans="1:2" r="2">
      <c t="s" s="2" r="B2">
        <v>2</v>
      </c>
    </row>
    <row spans="1:2" r="3">
      <c t="s" s="3" r="A3">
        <v>207</v>
      </c>
    </row>
    <row spans="1:2" r="4">
      <c t="s" s="4" r="A4">
        <v>208</v>
      </c>
      <c t="s" s="4" r="B4">
        <v>209</v>
      </c>
    </row>
    <row spans="1:2" r="5">
      <c t="s" s="4" r="A5">
        <v>210</v>
      </c>
      <c t="s" s="4" r="B5">
        <v>21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s="1" r="A1">
        <v>212</v>
      </c>
      <c t="s" s="2" r="B1">
        <v>1</v>
      </c>
    </row>
    <row spans="1:2" r="2">
      <c t="s" s="2" r="B2">
        <v>2</v>
      </c>
    </row>
    <row spans="1:2" r="3">
      <c t="s" s="3" r="A3">
        <v>213</v>
      </c>
    </row>
    <row spans="1:2" r="4">
      <c t="s" s="4" r="A4">
        <v>214</v>
      </c>
      <c t="s" s="4" r="B4">
        <v>21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7</v>
      </c>
      <c t="s" s="2" r="B1">
        <v>2</v>
      </c>
      <c t="s" s="2" r="C1">
        <v>28</v>
      </c>
    </row>
    <row spans="1:3" r="2">
      <c t="s" s="3" r="A2">
        <v>29</v>
      </c>
    </row>
    <row spans="1:3" r="3">
      <c t="s" s="4" r="A3">
        <v>30</v>
      </c>
      <c t="n" s="7" r="B3">
        <v>218470</v>
      </c>
      <c t="n" s="7" r="C3">
        <v>1026600</v>
      </c>
    </row>
    <row spans="1:3" r="4">
      <c t="s" s="4" r="A4">
        <v>31</v>
      </c>
      <c t="n" s="6" r="B4">
        <v>655618</v>
      </c>
      <c t="n" s="6" r="C4">
        <v>741653</v>
      </c>
    </row>
    <row spans="1:3" r="5">
      <c t="s" s="4" r="A5">
        <v>32</v>
      </c>
      <c t="n" s="6" r="B5">
        <v>5213</v>
      </c>
      <c t="n" s="6" r="C5">
        <v>199317</v>
      </c>
    </row>
    <row spans="1:3" r="6">
      <c t="s" s="4" r="A6">
        <v>33</v>
      </c>
      <c t="n" s="6" r="B6">
        <v>0</v>
      </c>
      <c t="n" s="6" r="C6">
        <v>613</v>
      </c>
    </row>
    <row spans="1:3" r="7">
      <c t="s" s="4" r="A7">
        <v>34</v>
      </c>
      <c t="n" s="6" r="B7">
        <v>1000000</v>
      </c>
      <c t="n" s="6" r="C7">
        <v>0</v>
      </c>
    </row>
    <row spans="1:3" r="8">
      <c t="s" s="4" r="A8">
        <v>35</v>
      </c>
      <c t="n" s="6" r="B8">
        <v>0</v>
      </c>
      <c t="n" s="6" r="C8">
        <v>38776</v>
      </c>
    </row>
    <row spans="1:3" r="9">
      <c t="s" s="4" r="A9">
        <v>36</v>
      </c>
      <c t="n" s="6" r="B9">
        <v>1879301</v>
      </c>
      <c t="n" s="6" r="C9">
        <v>2006959</v>
      </c>
    </row>
    <row spans="1:3" r="10">
      <c t="s" s="4" r="A10">
        <v>37</v>
      </c>
      <c t="n" s="6" r="B10">
        <v>9550419</v>
      </c>
      <c t="n" s="6" r="C10">
        <v>7057671</v>
      </c>
    </row>
    <row spans="1:3" r="11">
      <c t="s" s="4" r="A11">
        <v>38</v>
      </c>
      <c t="n" s="6" r="B11">
        <v>31206</v>
      </c>
      <c t="n" s="6" r="C11">
        <v>43110</v>
      </c>
    </row>
    <row spans="1:3" r="12">
      <c t="s" s="4" r="A12">
        <v>39</v>
      </c>
      <c t="n" s="6" r="B12">
        <v>4092</v>
      </c>
      <c t="n" s="6" r="C12">
        <v>8224</v>
      </c>
    </row>
    <row spans="1:3" r="13">
      <c t="s" s="4" r="A13">
        <v>40</v>
      </c>
      <c t="n" s="6" r="B13">
        <v>18362</v>
      </c>
      <c t="n" s="6" r="C13">
        <v>72082</v>
      </c>
    </row>
    <row spans="1:3" r="14">
      <c t="s" s="4" r="A14">
        <v>41</v>
      </c>
      <c t="n" s="6" r="B14">
        <v>11483380</v>
      </c>
      <c t="n" s="6" r="C14">
        <v>9188046</v>
      </c>
    </row>
    <row spans="1:3" r="15">
      <c t="s" s="3" r="A15">
        <v>42</v>
      </c>
    </row>
    <row spans="1:3" r="16">
      <c t="s" s="4" r="A16">
        <v>43</v>
      </c>
      <c t="n" s="6" r="B16">
        <v>557444</v>
      </c>
      <c t="n" s="6" r="C16">
        <v>1114409</v>
      </c>
    </row>
    <row spans="1:3" r="17">
      <c t="s" s="4" r="A17">
        <v>44</v>
      </c>
      <c t="n" s="6" r="B17">
        <v>520400</v>
      </c>
      <c t="n" s="6" r="C17">
        <v>0</v>
      </c>
    </row>
    <row spans="1:3" r="18">
      <c t="s" s="4" r="A18">
        <v>45</v>
      </c>
      <c t="n" s="6" r="B18">
        <v>840114</v>
      </c>
      <c t="n" s="6" r="C18">
        <v>628876</v>
      </c>
    </row>
    <row spans="1:3" r="19">
      <c t="s" s="4" r="A19">
        <v>46</v>
      </c>
      <c t="n" s="6" r="B19">
        <v>81112</v>
      </c>
      <c t="n" s="6" r="C19">
        <v>130000</v>
      </c>
    </row>
    <row spans="1:3" r="20">
      <c t="s" s="4" r="A20">
        <v>47</v>
      </c>
      <c t="n" s="6" r="B20">
        <v>3431233</v>
      </c>
      <c t="n" s="6" r="C20">
        <v>0</v>
      </c>
    </row>
    <row spans="1:3" r="21">
      <c t="s" s="4" r="A21">
        <v>48</v>
      </c>
      <c t="n" s="6" r="B21">
        <v>134375</v>
      </c>
      <c t="n" s="6" r="C21">
        <v>205000</v>
      </c>
    </row>
    <row spans="1:3" r="22">
      <c t="s" s="4" r="A22">
        <v>49</v>
      </c>
      <c t="n" s="6" r="B22">
        <v>0</v>
      </c>
      <c t="n" s="6" r="C22">
        <v>129741</v>
      </c>
    </row>
    <row spans="1:3" r="23">
      <c t="s" s="4" r="A23">
        <v>50</v>
      </c>
      <c t="n" s="6" r="B23">
        <v>66845</v>
      </c>
      <c t="n" s="6" r="C23">
        <v>103364</v>
      </c>
    </row>
    <row spans="1:3" r="24">
      <c t="s" s="4" r="A24">
        <v>51</v>
      </c>
      <c t="n" s="6" r="B24">
        <v>0</v>
      </c>
      <c t="n" s="6" r="C24">
        <v>173710</v>
      </c>
    </row>
    <row spans="1:3" r="25">
      <c t="s" s="4" r="A25">
        <v>52</v>
      </c>
      <c t="n" s="6" r="B25">
        <v>5631523</v>
      </c>
      <c t="n" s="6" r="C25">
        <v>2485100</v>
      </c>
    </row>
    <row spans="1:3" r="26">
      <c t="s" s="4" r="A26">
        <v>53</v>
      </c>
      <c t="n" s="6" r="B26">
        <v>0</v>
      </c>
      <c t="n" s="6" r="C26">
        <v>3291589</v>
      </c>
    </row>
    <row spans="1:3" r="27">
      <c t="s" s="4" r="A27">
        <v>54</v>
      </c>
      <c t="n" s="6" r="B27">
        <v>1711</v>
      </c>
      <c t="n" s="6" r="C27">
        <v>29083</v>
      </c>
    </row>
    <row spans="1:3" r="28">
      <c t="s" s="4" r="A28">
        <v>55</v>
      </c>
      <c t="s" s="4" r="B28">
        <v>56</v>
      </c>
      <c t="s" s="4" r="C28">
        <v>56</v>
      </c>
    </row>
    <row spans="1:3" r="29">
      <c t="s" s="3" r="A29">
        <v>57</v>
      </c>
    </row>
    <row spans="1:3" r="30">
      <c t="s" s="4" r="A30">
        <v>58</v>
      </c>
      <c t="n" s="6" r="B30">
        <v>10</v>
      </c>
      <c t="n" s="6" r="C30">
        <v>134</v>
      </c>
    </row>
    <row spans="1:3" r="31">
      <c t="s" s="4" r="A31">
        <v>59</v>
      </c>
      <c t="n" s="6" r="B31">
        <v>50340</v>
      </c>
      <c t="n" s="6" r="C31">
        <v>33168</v>
      </c>
    </row>
    <row spans="1:3" r="32">
      <c t="s" s="4" r="A32">
        <v>60</v>
      </c>
      <c t="n" s="6" r="B32">
        <v>66544240</v>
      </c>
      <c t="n" s="6" r="C32">
        <v>61921450</v>
      </c>
    </row>
    <row spans="1:3" r="33">
      <c t="s" s="4" r="A33">
        <v>61</v>
      </c>
      <c t="n" s="6" r="B33">
        <v>20819937</v>
      </c>
      <c t="n" s="6" r="C33">
        <v>16330961</v>
      </c>
    </row>
    <row spans="1:3" r="34">
      <c t="s" s="4" r="A34">
        <v>62</v>
      </c>
      <c t="n" s="6" r="B34">
        <v>-81564381</v>
      </c>
      <c t="n" s="6" r="C34">
        <v>-74903439</v>
      </c>
    </row>
    <row spans="1:3" r="35">
      <c t="s" s="4" r="A35">
        <v>63</v>
      </c>
      <c t="n" s="6" r="B35">
        <v>5850146</v>
      </c>
      <c t="n" s="6" r="C35">
        <v>3382274</v>
      </c>
    </row>
    <row spans="1:3" r="36">
      <c t="s" s="4" r="A36">
        <v>64</v>
      </c>
      <c t="n" s="7" r="B36">
        <v>11483380</v>
      </c>
      <c t="n" s="7" r="C36">
        <v>9188046</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spans="1:2" r="1">
      <c t="s" s="1" r="A1">
        <v>216</v>
      </c>
      <c t="s" s="2" r="B1">
        <v>1</v>
      </c>
    </row>
    <row spans="1:2" r="2">
      <c t="s" s="2" r="B2">
        <v>2</v>
      </c>
    </row>
    <row spans="1:2" r="3">
      <c t="s" s="3" r="A3">
        <v>217</v>
      </c>
    </row>
    <row spans="1:2" r="4">
      <c t="s" s="4" r="A4">
        <v>54</v>
      </c>
      <c t="s" s="4" r="B4">
        <v>21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47"/>
    <col customWidth="1" max="2" min="2" width="14"/>
    <col customWidth="1" max="3" min="3" width="14"/>
  </cols>
  <sheetData>
    <row spans="1:3" r="1">
      <c t="s" s="1" r="A1">
        <v>219</v>
      </c>
      <c t="s" s="2" r="B1">
        <v>2</v>
      </c>
      <c t="s" s="2" r="C1">
        <v>28</v>
      </c>
    </row>
    <row spans="1:3" r="2">
      <c t="s" s="3" r="A2">
        <v>220</v>
      </c>
    </row>
    <row spans="1:3" r="3">
      <c t="s" s="4" r="A3">
        <v>62</v>
      </c>
      <c t="n" s="7" r="B3">
        <v>-81564381</v>
      </c>
      <c t="n" s="7" r="C3">
        <v>-74903439</v>
      </c>
    </row>
  </sheetData>
  <pageMargins bottom="1" footer="0.5" header="0.5" left="0.75" right="0.75" top="1"/>
</worksheet>
</file>

<file path=xl/worksheets/sheet22.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38"/>
    <col customWidth="1" max="2" min="2" width="15"/>
  </cols>
  <sheetData>
    <row spans="1:2" r="1">
      <c t="s" s="1" r="A1">
        <v>221</v>
      </c>
      <c t="s" s="2" r="B1">
        <v>1</v>
      </c>
    </row>
    <row spans="1:2" r="2">
      <c t="s" s="2" r="B2">
        <v>2</v>
      </c>
    </row>
    <row spans="1:2" r="3">
      <c t="s" s="4" r="A3">
        <v>222</v>
      </c>
      <c t="s" s="4" r="B3">
        <v>223</v>
      </c>
    </row>
    <row spans="1:2" r="4">
      <c t="s" s="4" r="A4">
        <v>224</v>
      </c>
      <c t="s" s="4" r="B4">
        <v>225</v>
      </c>
    </row>
    <row spans="1:2" r="5">
      <c t="s" s="4" r="A5">
        <v>226</v>
      </c>
    </row>
    <row spans="1:2" r="6">
      <c t="s" s="4" r="A6">
        <v>227</v>
      </c>
      <c t="s" s="4" r="B6">
        <v>228</v>
      </c>
    </row>
    <row spans="1:2" r="7">
      <c t="s" s="4" r="A7">
        <v>229</v>
      </c>
      <c t="s" s="4" r="B7">
        <v>230</v>
      </c>
    </row>
    <row spans="1:2" r="8">
      <c t="s" s="4" r="A8">
        <v>231</v>
      </c>
      <c t="s" s="4" r="B8">
        <v>232</v>
      </c>
    </row>
    <row spans="1:2" r="9">
      <c t="s" s="4" r="A9">
        <v>233</v>
      </c>
    </row>
    <row spans="1:2" r="10">
      <c t="s" s="4" r="A10">
        <v>227</v>
      </c>
      <c t="s" s="4" r="B10">
        <v>234</v>
      </c>
    </row>
    <row spans="1:2" r="11">
      <c t="s" s="4" r="A11">
        <v>229</v>
      </c>
      <c t="s" s="4" r="B11">
        <v>235</v>
      </c>
    </row>
    <row spans="1:2" r="12">
      <c t="s" s="4" r="A12">
        <v>231</v>
      </c>
      <c t="s" s="4" r="B12">
        <v>23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58"/>
    <col customWidth="1" max="2" min="2" width="14"/>
    <col customWidth="1" max="3" min="3" width="14"/>
  </cols>
  <sheetData>
    <row spans="1:3" r="1">
      <c t="s" s="1" r="A1">
        <v>237</v>
      </c>
      <c t="s" s="2" r="B1">
        <v>2</v>
      </c>
      <c t="s" s="2" r="C1">
        <v>28</v>
      </c>
    </row>
    <row spans="1:3" r="2">
      <c t="s" s="3" r="A2">
        <v>238</v>
      </c>
    </row>
    <row spans="1:3" r="3">
      <c t="s" s="4" r="A3">
        <v>239</v>
      </c>
      <c t="n" s="7" r="B3">
        <v>9799760</v>
      </c>
      <c t="n" s="7" r="C3">
        <v>24177851</v>
      </c>
    </row>
    <row spans="1:3" r="4">
      <c t="s" s="4" r="A4">
        <v>240</v>
      </c>
      <c t="n" s="6" r="B4">
        <v>12998656</v>
      </c>
      <c t="n" s="6" r="C4">
        <v>9677425</v>
      </c>
    </row>
    <row spans="1:3" r="5">
      <c t="s" s="4" r="A5">
        <v>88</v>
      </c>
      <c t="n" s="6" r="B5">
        <v>-10279142</v>
      </c>
      <c t="n" s="6" r="C5">
        <v>-22783989</v>
      </c>
    </row>
    <row spans="1:3" r="6">
      <c t="s" s="4" r="A6">
        <v>241</v>
      </c>
      <c t="n" s="6" r="B6">
        <v>12519274</v>
      </c>
      <c t="n" s="6" r="C6">
        <v>11071287</v>
      </c>
    </row>
    <row spans="1:3" r="7">
      <c t="s" s="4" r="A7">
        <v>242</v>
      </c>
      <c t="n" s="6" r="B7">
        <v>-2968855</v>
      </c>
      <c t="n" s="6" r="C7">
        <v>-4013616</v>
      </c>
    </row>
    <row spans="1:3" r="8">
      <c t="s" s="4" r="A8">
        <v>243</v>
      </c>
      <c t="n" s="7" r="B8">
        <v>9550419</v>
      </c>
      <c t="n" s="7" r="C8">
        <v>7057671</v>
      </c>
    </row>
  </sheetData>
  <pageMargins bottom="1" footer="0.5" header="0.5" left="0.75" right="0.75" top="1"/>
</worksheet>
</file>

<file path=xl/worksheets/sheet24.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42"/>
    <col customWidth="1" max="2" min="2" width="21"/>
  </cols>
  <sheetData>
    <row spans="1:2" r="1">
      <c t="s" s="1" r="A1">
        <v>244</v>
      </c>
      <c t="s" s="2" r="B1">
        <v>245</v>
      </c>
    </row>
    <row spans="1:2" r="2">
      <c t="s" s="3" r="A2">
        <v>246</v>
      </c>
    </row>
    <row spans="1:2" r="3">
      <c t="s" s="4" r="A3">
        <v>247</v>
      </c>
      <c t="n" s="7" r="B3">
        <v>36802748</v>
      </c>
    </row>
  </sheetData>
  <pageMargins bottom="1" footer="0.5" header="0.5" left="0.75" right="0.75" top="1"/>
</worksheet>
</file>

<file path=xl/worksheets/sheet25.xml><?xml version="1.0" encoding="utf-8"?>
<worksheet xmlns="http://schemas.openxmlformats.org/spreadsheetml/2006/main">
  <sheetPr>
    <outlinePr summaryBelow="1" summaryRight="1"/>
  </sheetPr>
  <dimension ref="A1:H7"/>
  <sheetViews>
    <sheetView workbookViewId="0">
      <selection activeCell="A1" sqref="A1"/>
    </sheetView>
  </sheetViews>
  <sheetFormatPr baseColWidth="10" defaultRowHeight="15"/>
  <cols>
    <col customWidth="1" max="1" min="1" width="53"/>
    <col customWidth="1" max="2" min="2" width="15"/>
    <col customWidth="1" max="3" min="3" width="14"/>
    <col customWidth="1" max="4" min="4" width="14"/>
    <col customWidth="1" max="5" min="5" width="14"/>
    <col customWidth="1" max="6" min="6" width="14"/>
    <col customWidth="1" max="7" min="7" width="14"/>
    <col customWidth="1" max="8" min="8" width="14"/>
  </cols>
  <sheetData>
    <row spans="1:8" r="1">
      <c t="s" s="1" r="A1">
        <v>248</v>
      </c>
      <c t="s" s="2" r="B1">
        <v>78</v>
      </c>
    </row>
    <row spans="1:8" r="2">
      <c t="s" s="2" r="B2">
        <v>2</v>
      </c>
      <c t="s" s="2" r="C2">
        <v>249</v>
      </c>
      <c t="s" s="2" r="D2">
        <v>250</v>
      </c>
      <c t="s" s="2" r="E2">
        <v>28</v>
      </c>
      <c t="s" s="2" r="F2">
        <v>79</v>
      </c>
      <c t="s" s="2" r="G2">
        <v>251</v>
      </c>
      <c t="s" s="2" r="H2">
        <v>252</v>
      </c>
    </row>
    <row spans="1:8" r="3">
      <c t="s" s="3" r="A3">
        <v>253</v>
      </c>
    </row>
    <row spans="1:8" r="4">
      <c t="s" s="4" r="A4">
        <v>54</v>
      </c>
      <c t="n" s="7" r="B4">
        <v>1670</v>
      </c>
      <c t="n" s="7" r="C4">
        <v>29830</v>
      </c>
      <c t="n" s="7" r="D4">
        <v>29083</v>
      </c>
      <c t="n" s="7" r="E4">
        <v>37544</v>
      </c>
      <c t="n" s="7" r="F4">
        <v>36725</v>
      </c>
      <c t="n" s="7" r="G4">
        <v>37058</v>
      </c>
      <c t="n" s="7" r="H4">
        <v>35951</v>
      </c>
    </row>
    <row spans="1:8" r="5">
      <c t="s" s="4" r="A5">
        <v>254</v>
      </c>
      <c t="n" s="6" r="B5">
        <v>41</v>
      </c>
      <c t="n" s="6" r="C5">
        <v>41</v>
      </c>
      <c t="n" s="6" r="D5">
        <v>747</v>
      </c>
      <c t="n" s="6" r="E5">
        <v>747</v>
      </c>
      <c t="n" s="6" r="F5">
        <v>819</v>
      </c>
      <c t="n" s="6" r="G5">
        <v>819</v>
      </c>
      <c t="n" s="6" r="H5">
        <v>1107</v>
      </c>
    </row>
    <row spans="1:8" r="6">
      <c t="s" s="4" r="A6">
        <v>255</v>
      </c>
      <c t="n" s="6" r="C6">
        <v>-28201</v>
      </c>
      <c t="n" s="6" r="E6">
        <v>-9208</v>
      </c>
      <c t="n" s="6" r="G6">
        <v>-1152</v>
      </c>
    </row>
    <row spans="1:8" r="7">
      <c t="s" s="4" r="A7">
        <v>54</v>
      </c>
      <c t="n" s="7" r="B7">
        <v>1711</v>
      </c>
      <c t="n" s="7" r="C7">
        <v>1670</v>
      </c>
      <c t="n" s="7" r="D7">
        <v>29830</v>
      </c>
      <c t="n" s="7" r="E7">
        <v>29083</v>
      </c>
      <c t="n" s="7" r="F7">
        <v>37544</v>
      </c>
      <c t="n" s="7" r="G7">
        <v>36725</v>
      </c>
      <c t="n" s="7" r="H7">
        <v>37058</v>
      </c>
    </row>
  </sheetData>
  <mergeCells count="2">
    <mergeCell ref="A1:A2"/>
    <mergeCell ref="B1:H1"/>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64"/>
    <col customWidth="1" max="2" min="2" width="14"/>
    <col customWidth="1" max="3" min="3" width="14"/>
  </cols>
  <sheetData>
    <row spans="1:3" r="1">
      <c t="s" s="1" r="A1">
        <v>65</v>
      </c>
      <c t="s" s="2" r="B1">
        <v>2</v>
      </c>
      <c t="s" s="2" r="C1">
        <v>28</v>
      </c>
    </row>
    <row spans="1:3" r="2">
      <c t="s" s="3" r="A2">
        <v>66</v>
      </c>
    </row>
    <row spans="1:3" r="3">
      <c t="s" s="4" r="A3">
        <v>67</v>
      </c>
      <c t="n" s="7" r="B3">
        <v>138267</v>
      </c>
      <c t="n" s="7" r="C3">
        <v>0</v>
      </c>
    </row>
    <row spans="1:3" r="4">
      <c t="s" s="4" r="A4">
        <v>68</v>
      </c>
      <c t="n" s="7" r="B4">
        <v>0</v>
      </c>
      <c t="n" s="7" r="C4">
        <v>277911</v>
      </c>
    </row>
    <row spans="1:3" r="5">
      <c t="s" s="4" r="A5">
        <v>69</v>
      </c>
      <c t="n" s="8" r="B5">
        <v>0.001</v>
      </c>
      <c t="n" s="8" r="C5">
        <v>0.001</v>
      </c>
    </row>
    <row spans="1:3" r="6">
      <c t="s" s="4" r="A6">
        <v>70</v>
      </c>
      <c t="n" s="6" r="B6">
        <v>10000000</v>
      </c>
      <c t="n" s="6" r="C6">
        <v>10000000</v>
      </c>
    </row>
    <row spans="1:3" r="7">
      <c t="s" s="4" r="A7">
        <v>71</v>
      </c>
      <c t="n" s="6" r="B7">
        <v>10000</v>
      </c>
      <c t="n" s="6" r="C7">
        <v>134000</v>
      </c>
    </row>
    <row spans="1:3" r="8">
      <c t="s" s="4" r="A8">
        <v>72</v>
      </c>
      <c t="n" s="6" r="B8">
        <v>10000</v>
      </c>
      <c t="n" s="6" r="C8">
        <v>134000</v>
      </c>
    </row>
    <row spans="1:3" r="9">
      <c t="s" s="4" r="A9">
        <v>73</v>
      </c>
      <c t="n" s="8" r="B9">
        <v>0.001</v>
      </c>
      <c t="n" s="8" r="C9">
        <v>0.001</v>
      </c>
    </row>
    <row spans="1:3" r="10">
      <c t="s" s="4" r="A10">
        <v>74</v>
      </c>
      <c t="n" s="6" r="B10">
        <v>100000000</v>
      </c>
      <c t="n" s="6" r="C10">
        <v>100000000</v>
      </c>
    </row>
    <row spans="1:3" r="11">
      <c t="s" s="4" r="A11">
        <v>75</v>
      </c>
      <c t="n" s="6" r="B11">
        <v>50336762</v>
      </c>
      <c t="n" s="6" r="C11">
        <v>33166344</v>
      </c>
    </row>
    <row spans="1:3" r="12">
      <c t="s" s="4" r="A12">
        <v>76</v>
      </c>
      <c t="n" s="6" r="B12">
        <v>50336762</v>
      </c>
      <c t="n" s="6" r="C12">
        <v>33166344</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22"/>
  <sheetViews>
    <sheetView workbookViewId="0">
      <selection activeCell="A1" sqref="A1"/>
    </sheetView>
  </sheetViews>
  <sheetFormatPr baseColWidth="10" defaultRowHeight="15"/>
  <cols>
    <col customWidth="1" max="1" min="1" width="58"/>
    <col customWidth="1" max="2" min="2" width="15"/>
    <col customWidth="1" max="3" min="3" width="14"/>
    <col customWidth="1" max="4" min="4" width="15"/>
    <col customWidth="1" max="5" min="5" width="14"/>
  </cols>
  <sheetData>
    <row spans="1:5" r="1">
      <c t="s" s="1" r="A1">
        <v>77</v>
      </c>
      <c t="s" s="2" r="B1">
        <v>78</v>
      </c>
      <c t="s" s="2" r="D1">
        <v>1</v>
      </c>
    </row>
    <row spans="1:5" r="2">
      <c t="s" s="2" r="B2">
        <v>2</v>
      </c>
      <c t="s" s="2" r="C2">
        <v>79</v>
      </c>
      <c t="s" s="2" r="D2">
        <v>2</v>
      </c>
      <c t="s" s="2" r="E2">
        <v>79</v>
      </c>
    </row>
    <row spans="1:5" r="3">
      <c t="s" s="3" r="A3">
        <v>80</v>
      </c>
    </row>
    <row spans="1:5" r="4">
      <c t="s" s="4" r="A4">
        <v>81</v>
      </c>
      <c t="n" s="7" r="B4">
        <v>34284</v>
      </c>
      <c t="n" s="7" r="C4">
        <v>400030</v>
      </c>
      <c t="n" s="7" r="D4">
        <v>337798</v>
      </c>
      <c t="n" s="7" r="E4">
        <v>1442857</v>
      </c>
    </row>
    <row spans="1:5" r="5">
      <c t="s" s="4" r="A5">
        <v>82</v>
      </c>
      <c t="n" s="6" r="B5">
        <v>0</v>
      </c>
      <c t="n" s="6" r="C5">
        <v>415</v>
      </c>
      <c t="n" s="6" r="D5">
        <v>0</v>
      </c>
      <c t="n" s="6" r="E5">
        <v>57485</v>
      </c>
    </row>
    <row spans="1:5" r="6">
      <c t="s" s="4" r="A6">
        <v>83</v>
      </c>
      <c t="n" s="6" r="B6">
        <v>-49908</v>
      </c>
      <c t="n" s="6" r="C6">
        <v>-159082</v>
      </c>
      <c t="n" s="6" r="D6">
        <v>-295208</v>
      </c>
      <c t="n" s="6" r="E6">
        <v>-669626</v>
      </c>
    </row>
    <row spans="1:5" r="7">
      <c t="s" s="4" r="A7">
        <v>84</v>
      </c>
      <c t="n" s="6" r="B7">
        <v>-15624</v>
      </c>
      <c t="n" s="6" r="C7">
        <v>241363</v>
      </c>
      <c t="n" s="6" r="D7">
        <v>42590</v>
      </c>
      <c t="n" s="6" r="E7">
        <v>830717</v>
      </c>
    </row>
    <row spans="1:5" r="8">
      <c t="s" s="3" r="A8">
        <v>85</v>
      </c>
    </row>
    <row spans="1:5" r="9">
      <c t="s" s="4" r="A9">
        <v>86</v>
      </c>
      <c t="n" s="6" r="B9">
        <v>787228</v>
      </c>
      <c t="n" s="6" r="C9">
        <v>3359679</v>
      </c>
      <c t="n" s="6" r="D9">
        <v>5534933</v>
      </c>
      <c t="n" s="6" r="E9">
        <v>12255704</v>
      </c>
    </row>
    <row spans="1:5" r="10">
      <c t="s" s="4" r="A10">
        <v>87</v>
      </c>
      <c t="n" s="6" r="B10">
        <v>18005</v>
      </c>
      <c t="n" s="6" r="C10">
        <v>203348</v>
      </c>
      <c t="n" s="6" r="D10">
        <v>740059</v>
      </c>
      <c t="n" s="6" r="E10">
        <v>902153</v>
      </c>
    </row>
    <row spans="1:5" r="11">
      <c t="s" s="4" r="A11">
        <v>88</v>
      </c>
      <c t="n" s="6" r="B11">
        <v>0</v>
      </c>
      <c t="n" s="6" r="C11">
        <v>0</v>
      </c>
      <c t="n" s="6" r="D11">
        <v>57912</v>
      </c>
      <c t="n" s="6" r="E11">
        <v>22438114</v>
      </c>
    </row>
    <row spans="1:5" r="12">
      <c t="s" s="4" r="A12">
        <v>89</v>
      </c>
      <c t="n" s="6" r="B12">
        <v>0</v>
      </c>
      <c t="n" s="6" r="C12">
        <v>0</v>
      </c>
      <c t="n" s="6" r="D12">
        <v>146138</v>
      </c>
      <c t="n" s="6" r="E12">
        <v>0</v>
      </c>
    </row>
    <row spans="1:5" r="13">
      <c t="s" s="4" r="A13">
        <v>90</v>
      </c>
      <c t="n" s="6" r="B13">
        <v>805233</v>
      </c>
      <c t="n" s="6" r="C13">
        <v>3563027</v>
      </c>
      <c t="n" s="6" r="D13">
        <v>6479042</v>
      </c>
      <c t="n" s="6" r="E13">
        <v>35595971</v>
      </c>
    </row>
    <row spans="1:5" r="14">
      <c t="s" s="3" r="A14">
        <v>91</v>
      </c>
    </row>
    <row spans="1:5" r="15">
      <c t="s" s="4" r="A15">
        <v>92</v>
      </c>
      <c t="n" s="6" r="B15">
        <v>30</v>
      </c>
      <c t="n" s="6" r="C15">
        <v>0</v>
      </c>
      <c t="n" s="6" r="D15">
        <v>30</v>
      </c>
      <c t="n" s="6" r="E15">
        <v>962</v>
      </c>
    </row>
    <row spans="1:5" r="16">
      <c t="s" s="4" r="A16">
        <v>93</v>
      </c>
      <c t="n" s="6" r="B16">
        <v>-54662</v>
      </c>
      <c t="n" s="6" r="C16">
        <v>-60958</v>
      </c>
      <c t="n" s="6" r="D16">
        <v>-224520</v>
      </c>
      <c t="n" s="6" r="E16">
        <v>-1692067</v>
      </c>
    </row>
    <row spans="1:5" r="17">
      <c t="s" s="4" r="A17">
        <v>94</v>
      </c>
      <c t="n" s="6" r="B17">
        <v>-54632</v>
      </c>
      <c t="n" s="6" r="C17">
        <v>-60958</v>
      </c>
      <c t="n" s="6" r="D17">
        <v>-224490</v>
      </c>
      <c t="n" s="6" r="E17">
        <v>-1691105</v>
      </c>
    </row>
    <row spans="1:5" r="18">
      <c t="s" s="4" r="A18">
        <v>95</v>
      </c>
      <c t="n" s="6" r="B18">
        <v>-875489</v>
      </c>
      <c t="n" s="6" r="C18">
        <v>-3382622</v>
      </c>
      <c t="n" s="6" r="D18">
        <v>-6660942</v>
      </c>
      <c t="n" s="6" r="E18">
        <v>-36456359</v>
      </c>
    </row>
    <row spans="1:5" r="19">
      <c t="s" s="4" r="A19">
        <v>96</v>
      </c>
      <c t="n" s="6" r="B19">
        <v>0</v>
      </c>
      <c t="n" s="6" r="C19">
        <v>0</v>
      </c>
      <c t="n" s="6" r="D19">
        <v>0</v>
      </c>
      <c t="n" s="6" r="E19">
        <v>0</v>
      </c>
    </row>
    <row spans="1:5" r="20">
      <c t="s" s="4" r="A20">
        <v>97</v>
      </c>
      <c t="n" s="7" r="B20">
        <v>-875489</v>
      </c>
      <c t="n" s="7" r="C20">
        <v>-3382622</v>
      </c>
      <c t="n" s="7" r="D20">
        <v>-6660942</v>
      </c>
      <c t="n" s="7" r="E20">
        <v>-36456359</v>
      </c>
    </row>
    <row spans="1:5" r="21">
      <c t="s" s="4" r="A21">
        <v>98</v>
      </c>
      <c t="n" s="9" r="B21">
        <v>-0.03</v>
      </c>
      <c t="n" s="9" r="C21">
        <v>-0.16</v>
      </c>
      <c t="n" s="9" r="D21">
        <v>-0.4</v>
      </c>
      <c t="n" s="9" r="E21">
        <v>-2.23</v>
      </c>
    </row>
    <row spans="1:5" r="22">
      <c t="s" s="4" r="A22">
        <v>99</v>
      </c>
      <c t="n" s="6" r="B22">
        <v>28427672</v>
      </c>
      <c t="n" s="6" r="C22">
        <v>21533966</v>
      </c>
      <c t="n" s="6" r="D22">
        <v>16551858</v>
      </c>
      <c t="n" s="6" r="E22">
        <v>16349023</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54"/>
  <sheetViews>
    <sheetView workbookViewId="0">
      <selection activeCell="A1" sqref="A1"/>
    </sheetView>
  </sheetViews>
  <sheetFormatPr baseColWidth="10" defaultRowHeight="15"/>
  <cols>
    <col customWidth="1" max="1" min="1" width="63"/>
    <col customWidth="1" max="2" min="2" width="15"/>
    <col customWidth="1" max="3" min="3" width="14"/>
  </cols>
  <sheetData>
    <row spans="1:3" r="1">
      <c t="s" s="1" r="A1">
        <v>100</v>
      </c>
      <c t="s" s="2" r="B1">
        <v>1</v>
      </c>
    </row>
    <row spans="1:3" r="2">
      <c t="s" s="2" r="B2">
        <v>2</v>
      </c>
      <c t="s" s="2" r="C2">
        <v>79</v>
      </c>
    </row>
    <row spans="1:3" r="3">
      <c t="s" s="3" r="A3">
        <v>101</v>
      </c>
    </row>
    <row spans="1:3" r="4">
      <c t="s" s="4" r="A4">
        <v>97</v>
      </c>
      <c t="n" s="7" r="B4">
        <v>-6660942</v>
      </c>
      <c t="n" s="7" r="C4">
        <v>-36456359</v>
      </c>
    </row>
    <row spans="1:3" r="5">
      <c t="s" s="3" r="A5">
        <v>102</v>
      </c>
    </row>
    <row spans="1:3" r="6">
      <c t="s" s="4" r="A6">
        <v>103</v>
      </c>
      <c t="n" s="6" r="B6">
        <v>3410731</v>
      </c>
      <c t="n" s="6" r="C6">
        <v>9382259</v>
      </c>
    </row>
    <row spans="1:3" r="7">
      <c t="s" s="4" r="A7">
        <v>104</v>
      </c>
      <c t="n" s="6" r="B7">
        <v>142867</v>
      </c>
      <c t="n" s="6" r="C7">
        <v>1228161</v>
      </c>
    </row>
    <row spans="1:3" r="8">
      <c t="s" s="4" r="A8">
        <v>89</v>
      </c>
      <c t="n" s="6" r="B8">
        <v>146138</v>
      </c>
      <c t="n" s="6" r="C8">
        <v>0</v>
      </c>
    </row>
    <row spans="1:3" r="9">
      <c t="s" s="4" r="A9">
        <v>88</v>
      </c>
      <c t="n" s="6" r="B9">
        <v>57912</v>
      </c>
      <c t="n" s="6" r="C9">
        <v>22438114</v>
      </c>
    </row>
    <row spans="1:3" r="10">
      <c t="s" s="4" r="A10">
        <v>87</v>
      </c>
      <c t="n" s="6" r="B10">
        <v>740059</v>
      </c>
      <c t="n" s="6" r="C10">
        <v>902153</v>
      </c>
    </row>
    <row spans="1:3" r="11">
      <c t="s" s="3" r="A11">
        <v>105</v>
      </c>
    </row>
    <row spans="1:3" r="12">
      <c t="s" s="4" r="A12">
        <v>106</v>
      </c>
      <c t="n" s="6" r="B12">
        <v>86036</v>
      </c>
      <c t="n" s="6" r="C12">
        <v>48975</v>
      </c>
    </row>
    <row spans="1:3" r="13">
      <c t="s" s="4" r="A13">
        <v>33</v>
      </c>
      <c t="n" s="6" r="B13">
        <v>613</v>
      </c>
      <c t="n" s="6" r="C13">
        <v>8594</v>
      </c>
    </row>
    <row spans="1:3" r="14">
      <c t="s" s="4" r="A14">
        <v>32</v>
      </c>
      <c t="n" s="6" r="B14">
        <v>194104</v>
      </c>
      <c t="n" s="6" r="C14">
        <v>-91461</v>
      </c>
    </row>
    <row spans="1:3" r="15">
      <c t="s" s="4" r="A15">
        <v>107</v>
      </c>
      <c t="n" s="6" r="B15">
        <v>-1000000</v>
      </c>
      <c t="n" s="6" r="C15">
        <v>10602</v>
      </c>
    </row>
    <row spans="1:3" r="16">
      <c t="s" s="4" r="A16">
        <v>108</v>
      </c>
      <c t="n" s="6" r="B16">
        <v>4132</v>
      </c>
      <c t="n" s="6" r="C16">
        <v>0</v>
      </c>
    </row>
    <row spans="1:3" r="17">
      <c t="s" s="4" r="A17">
        <v>35</v>
      </c>
      <c t="n" s="6" r="B17">
        <v>38776</v>
      </c>
      <c t="n" s="6" r="C17">
        <v>29634</v>
      </c>
    </row>
    <row spans="1:3" r="18">
      <c t="s" s="4" r="A18">
        <v>109</v>
      </c>
      <c t="n" s="6" r="B18">
        <v>53721</v>
      </c>
      <c t="n" s="6" r="C18">
        <v>-59999</v>
      </c>
    </row>
    <row spans="1:3" r="19">
      <c t="s" s="4" r="A19">
        <v>110</v>
      </c>
      <c t="n" s="6" r="B19">
        <v>-290229</v>
      </c>
      <c t="n" s="6" r="C19">
        <v>1198036</v>
      </c>
    </row>
    <row spans="1:3" r="20">
      <c t="s" s="4" r="A20">
        <v>50</v>
      </c>
      <c t="n" s="6" r="B20">
        <v>-36519</v>
      </c>
      <c t="n" s="6" r="C20">
        <v>-36092</v>
      </c>
    </row>
    <row spans="1:3" r="21">
      <c t="s" s="4" r="A21">
        <v>44</v>
      </c>
      <c t="n" s="6" r="B21">
        <v>520400</v>
      </c>
      <c t="n" s="6" r="C21">
        <v>0</v>
      </c>
    </row>
    <row spans="1:3" r="22">
      <c t="s" s="4" r="A22">
        <v>54</v>
      </c>
      <c t="n" s="6" r="B22">
        <v>-27372</v>
      </c>
      <c t="n" s="6" r="C22">
        <v>1593</v>
      </c>
    </row>
    <row spans="1:3" r="23">
      <c t="s" s="4" r="A23">
        <v>51</v>
      </c>
      <c t="n" s="6" r="B23">
        <v>-176933</v>
      </c>
      <c t="n" s="6" r="C23">
        <v>467550</v>
      </c>
    </row>
    <row spans="1:3" r="24">
      <c t="s" s="4" r="A24">
        <v>111</v>
      </c>
      <c t="n" s="6" r="B24">
        <v>-106388</v>
      </c>
      <c t="n" s="6" r="C24">
        <v>-577576</v>
      </c>
    </row>
    <row spans="1:3" r="25">
      <c t="s" s="4" r="A25">
        <v>112</v>
      </c>
      <c t="n" s="6" r="B25">
        <v>-2902894</v>
      </c>
      <c t="n" s="6" r="C25">
        <v>-1505816</v>
      </c>
    </row>
    <row spans="1:3" r="26">
      <c t="s" s="3" r="A26">
        <v>113</v>
      </c>
    </row>
    <row spans="1:3" r="27">
      <c t="s" s="4" r="A27">
        <v>114</v>
      </c>
      <c t="n" s="6" r="B27">
        <v>-1544220</v>
      </c>
      <c t="n" s="6" r="C27">
        <v>-4369187</v>
      </c>
    </row>
    <row spans="1:3" r="28">
      <c t="s" s="4" r="A28">
        <v>115</v>
      </c>
      <c t="n" s="6" r="B28">
        <v>0</v>
      </c>
      <c t="n" s="6" r="C28">
        <v>-1191</v>
      </c>
    </row>
    <row spans="1:3" r="29">
      <c t="s" s="4" r="A29">
        <v>116</v>
      </c>
      <c t="n" s="6" r="B29">
        <v>1572000</v>
      </c>
      <c t="n" s="6" r="C29">
        <v>1951918</v>
      </c>
    </row>
    <row spans="1:3" r="30">
      <c t="s" s="4" r="A30">
        <v>117</v>
      </c>
      <c t="n" s="6" r="B30">
        <v>27780</v>
      </c>
      <c t="n" s="6" r="C30">
        <v>-2418460</v>
      </c>
    </row>
    <row spans="1:3" r="31">
      <c t="s" s="3" r="A31">
        <v>118</v>
      </c>
    </row>
    <row spans="1:3" r="32">
      <c t="s" s="4" r="A32">
        <v>119</v>
      </c>
      <c t="n" s="6" r="B32">
        <v>150000</v>
      </c>
      <c t="n" s="6" r="C32">
        <v>0</v>
      </c>
    </row>
    <row spans="1:3" r="33">
      <c t="s" s="4" r="A33">
        <v>120</v>
      </c>
      <c t="n" s="6" r="B33">
        <v>-150000</v>
      </c>
      <c t="n" s="6" r="C33">
        <v>0</v>
      </c>
    </row>
    <row spans="1:3" r="34">
      <c t="s" s="4" r="A34">
        <v>121</v>
      </c>
      <c t="n" s="6" r="B34">
        <v>0</v>
      </c>
      <c t="n" s="6" r="C34">
        <v>1300000</v>
      </c>
    </row>
    <row spans="1:3" r="35">
      <c t="s" s="4" r="A35">
        <v>122</v>
      </c>
      <c t="n" s="6" r="B35">
        <v>1000000</v>
      </c>
      <c t="n" s="6" r="C35">
        <v>13500000</v>
      </c>
    </row>
    <row spans="1:3" r="36">
      <c t="s" s="4" r="A36">
        <v>123</v>
      </c>
      <c t="n" s="6" r="B36">
        <v>-320724</v>
      </c>
      <c t="n" s="6" r="C36">
        <v>0</v>
      </c>
    </row>
    <row spans="1:3" r="37">
      <c t="s" s="4" r="A37">
        <v>124</v>
      </c>
      <c t="n" s="6" r="B37">
        <v>1486942</v>
      </c>
      <c t="n" s="6" r="C37">
        <v>0</v>
      </c>
    </row>
    <row spans="1:3" r="38">
      <c t="s" s="4" r="A38">
        <v>125</v>
      </c>
      <c t="n" s="6" r="B38">
        <v>514395</v>
      </c>
      <c t="n" s="6" r="C38">
        <v>412000</v>
      </c>
    </row>
    <row spans="1:3" r="39">
      <c t="s" s="4" r="A39">
        <v>126</v>
      </c>
      <c t="n" s="6" r="B39">
        <v>0</v>
      </c>
      <c t="n" s="6" r="C39">
        <v>-8859011</v>
      </c>
    </row>
    <row spans="1:3" r="40">
      <c t="s" s="4" r="A40">
        <v>127</v>
      </c>
      <c t="n" s="6" r="B40">
        <v>-613629</v>
      </c>
      <c t="n" s="6" r="C40">
        <v>-716893</v>
      </c>
    </row>
    <row spans="1:3" r="41">
      <c t="s" s="4" r="A41">
        <v>128</v>
      </c>
      <c t="n" s="6" r="B41">
        <v>2066984</v>
      </c>
      <c t="n" s="6" r="C41">
        <v>5636096</v>
      </c>
    </row>
    <row spans="1:3" r="42">
      <c t="s" s="4" r="A42">
        <v>129</v>
      </c>
      <c t="n" s="6" r="B42">
        <v>-808130</v>
      </c>
      <c t="n" s="6" r="C42">
        <v>1711820</v>
      </c>
    </row>
    <row spans="1:3" r="43">
      <c t="s" s="4" r="A43">
        <v>130</v>
      </c>
      <c t="n" s="6" r="B43">
        <v>1026600</v>
      </c>
      <c t="n" s="6" r="C43">
        <v>179787</v>
      </c>
    </row>
    <row spans="1:3" r="44">
      <c t="s" s="4" r="A44">
        <v>131</v>
      </c>
      <c t="n" s="6" r="B44">
        <v>218470</v>
      </c>
      <c t="n" s="6" r="C44">
        <v>1891607</v>
      </c>
    </row>
    <row spans="1:3" r="45">
      <c t="s" s="3" r="A45">
        <v>132</v>
      </c>
    </row>
    <row spans="1:3" r="46">
      <c t="s" s="4" r="A46">
        <v>133</v>
      </c>
      <c t="n" s="6" r="B46">
        <v>587473</v>
      </c>
      <c t="n" s="6" r="C46">
        <v>783668</v>
      </c>
    </row>
    <row spans="1:3" r="47">
      <c t="s" s="4" r="A47">
        <v>134</v>
      </c>
      <c t="n" s="6" r="B47">
        <v>1816096</v>
      </c>
      <c t="s" s="4" r="C47">
        <v>56</v>
      </c>
    </row>
    <row spans="1:3" r="48">
      <c t="s" s="4" r="A48">
        <v>135</v>
      </c>
      <c t="n" s="6" r="B48">
        <v>2716125</v>
      </c>
      <c t="n" s="6" r="C48">
        <v>1080000</v>
      </c>
    </row>
    <row spans="1:3" r="49">
      <c t="s" s="4" r="A49">
        <v>136</v>
      </c>
      <c t="n" s="6" r="B49">
        <v>13399991</v>
      </c>
      <c t="n" s="6" r="C49">
        <v>0</v>
      </c>
    </row>
    <row spans="1:3" r="50">
      <c t="s" s="4" r="A50">
        <v>137</v>
      </c>
      <c t="n" s="6" r="B50">
        <v>0</v>
      </c>
      <c t="n" s="6" r="C50">
        <v>150000</v>
      </c>
    </row>
    <row spans="1:3" r="51">
      <c t="s" s="4" r="A51">
        <v>138</v>
      </c>
      <c t="n" s="6" r="B51">
        <v>80750</v>
      </c>
      <c t="n" s="6" r="C51">
        <v>439800</v>
      </c>
    </row>
    <row spans="1:3" r="52">
      <c t="s" s="4" r="A52">
        <v>139</v>
      </c>
      <c t="n" s="6" r="B52">
        <v>1557004</v>
      </c>
      <c t="n" s="6" r="C52">
        <v>0</v>
      </c>
    </row>
    <row spans="1:3" r="53">
      <c t="s" s="4" r="A53">
        <v>140</v>
      </c>
      <c t="n" s="6" r="B53">
        <v>1630761</v>
      </c>
      <c t="n" s="6" r="C53">
        <v>0</v>
      </c>
    </row>
    <row spans="1:3" r="54">
      <c t="s" s="4" r="A54">
        <v>141</v>
      </c>
      <c t="n" s="7" r="B54">
        <v>536410</v>
      </c>
      <c t="n" s="7" r="C54">
        <v>1108059</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142</v>
      </c>
      <c t="s" s="2" r="B1">
        <v>1</v>
      </c>
    </row>
    <row spans="1:2" r="2">
      <c t="s" s="2" r="B2">
        <v>2</v>
      </c>
    </row>
    <row spans="1:2" r="3">
      <c t="s" s="3" r="A3">
        <v>143</v>
      </c>
    </row>
    <row spans="1:2" r="4">
      <c t="s" s="4" r="A4">
        <v>144</v>
      </c>
      <c t="s" s="4" r="B4">
        <v>145</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7"/>
    <col customWidth="1" max="2" min="2" width="80"/>
  </cols>
  <sheetData>
    <row spans="1:2" r="1">
      <c t="s" s="1" r="A1">
        <v>146</v>
      </c>
      <c t="s" s="2" r="B1">
        <v>1</v>
      </c>
    </row>
    <row spans="1:2" r="2">
      <c t="s" s="2" r="B2">
        <v>2</v>
      </c>
    </row>
    <row spans="1:2" r="3">
      <c t="s" s="3" r="A3">
        <v>147</v>
      </c>
    </row>
    <row spans="1:2" r="4">
      <c t="s" s="4" r="A4">
        <v>147</v>
      </c>
      <c t="s" s="4" r="B4">
        <v>148</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t="s" s="1" r="A1">
        <v>149</v>
      </c>
      <c t="s" s="2" r="B1">
        <v>1</v>
      </c>
    </row>
    <row spans="1:2" r="2">
      <c t="s" s="2" r="B2">
        <v>2</v>
      </c>
    </row>
    <row spans="1:2" r="3">
      <c t="s" s="3" r="A3">
        <v>150</v>
      </c>
    </row>
    <row spans="1:2" r="4">
      <c t="s" s="4" r="A4">
        <v>151</v>
      </c>
      <c t="s" s="4" r="B4">
        <v>15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t="s" s="1" r="A1">
        <v>153</v>
      </c>
      <c t="s" s="2" r="B1">
        <v>1</v>
      </c>
    </row>
    <row spans="1:2" r="2">
      <c t="s" s="2" r="B2">
        <v>2</v>
      </c>
    </row>
    <row spans="1:2" r="3">
      <c t="s" s="3" r="A3">
        <v>154</v>
      </c>
    </row>
    <row spans="1:2" r="4">
      <c t="s" s="4" r="A4">
        <v>155</v>
      </c>
      <c t="s" s="4" r="B4">
        <v>156</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25</vt:i4>
      </vt:variant>
    </vt:vector>
  </ns0:HeadingPairs>
  <ns0:TitlesOfParts>
    <vt:vector xmlns:vt="http://schemas.openxmlformats.org/officeDocument/2006/docPropsVTypes" baseType="lpstr" size="25">
      <vt:lpstr>Document and Entity Information</vt:lpstr>
      <vt:lpstr>CONSOLIDATED CONDENSED BALANCE </vt:lpstr>
      <vt:lpstr>CONSOLIDATED CONDENSED BALANCE3</vt:lpstr>
      <vt:lpstr>CONSOLIDATED CONDENSED STATEMEN</vt:lpstr>
      <vt:lpstr>CONSOLIDATED CONDENSED STATEME5</vt:lpstr>
      <vt:lpstr>1. NATURE OF BUSINESS</vt:lpstr>
      <vt:lpstr>2. GOING CONCERN</vt:lpstr>
      <vt:lpstr>3. SIGNIFICANT ACCOUNTING POLIC</vt:lpstr>
      <vt:lpstr>4. RELATED PARTY PAYABLES</vt:lpstr>
      <vt:lpstr>5. COMMITMENTS AND CONTINGENCIE</vt:lpstr>
      <vt:lpstr>6. STOCKHOLDERS' EQUITY</vt:lpstr>
      <vt:lpstr>7. CAPITALIZED COSTS</vt:lpstr>
      <vt:lpstr>8. INCOME TAXES</vt:lpstr>
      <vt:lpstr>9. PROMISSORY NOTES</vt:lpstr>
      <vt:lpstr>10. ASSET RETIREMENT OBLIGATION</vt:lpstr>
      <vt:lpstr>11. SUBSEQUENT EVENTS</vt:lpstr>
      <vt:lpstr>3. SIGNIFICANT ACCOUNTING POL17</vt:lpstr>
      <vt:lpstr>6. STOCKHOLDERS' EQUITY (Tables</vt:lpstr>
      <vt:lpstr>7. CAPITALIZED COSTS (Tables)</vt:lpstr>
      <vt:lpstr>10. ASSET RETIREMENT OBLIGATI20</vt:lpstr>
      <vt:lpstr>2. Going Concern (Details Narra</vt:lpstr>
      <vt:lpstr>6. STOCKHOLDERS' EQUITY (Detail</vt:lpstr>
      <vt:lpstr>7. CAPITALIZED COSTS (Details)</vt:lpstr>
      <vt:lpstr>8. INCOME TAXES (Details Narrat</vt:lpstr>
      <vt:lpstr>10. ASSET RETIREMENET OBLIGATIO</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11-10T16:28:06Z</dcterms:created>
  <dcterms:modified xmlns:dcterms="http://purl.org/dc/terms/" xmlns:xsi="http://www.w3.org/2001/XMLSchema-instance" xsi:type="dcterms:W3CDTF">2016-11-10T16:28:06Z</dcterms:modified>
  <dc:title xmlns:dc="http://purl.org/dc/elements/1.1/">Untitled</dc:title>
  <dc:description xmlns:dc="http://purl.org/dc/elements/1.1/"/>
  <dc:subject xmlns:dc="http://purl.org/dc/elements/1.1/"/>
  <cp:keywords/>
  <cp:category/>
</cp:coreProperties>
</file>